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Earnings per Share" sheetId="8" r:id="rId8"/>
    <s:sheet name="Restructuring, Acquisition and " sheetId="9" r:id="rId9"/>
    <s:sheet name="Goodwill and Other Intangible A" sheetId="10" r:id="rId10"/>
    <s:sheet name="Other Accrued Liabilities" sheetId="11" r:id="rId11"/>
    <s:sheet name="Long-Term Debt and Capital Leas" sheetId="12" r:id="rId12"/>
    <s:sheet name="Stockholders' Equity" sheetId="13" r:id="rId13"/>
    <s:sheet name="Stock-Based Compensation" sheetId="14" r:id="rId14"/>
    <s:sheet name="Income Taxes" sheetId="15" r:id="rId15"/>
    <s:sheet name="Fair Value Measurements" sheetId="16" r:id="rId16"/>
    <s:sheet name="Segment Information" sheetId="17" r:id="rId17"/>
    <s:sheet name="Commitments and Contingencies" sheetId="18" r:id="rId18"/>
    <s:sheet name="Summary of Significant Accoun19" sheetId="19" r:id="rId19"/>
    <s:sheet name="Restructuring, Acquisition an20" sheetId="20" r:id="rId20"/>
    <s:sheet name="Goodwill and Other Intangible21" sheetId="21" r:id="rId21"/>
    <s:sheet name="Other Accrued Liabilities (Tabl" sheetId="22" r:id="rId22"/>
    <s:sheet name="Long-Term Debt and Capital Le23" sheetId="23" r:id="rId23"/>
    <s:sheet name="Stock-Based Compensation (Table" sheetId="24" r:id="rId24"/>
    <s:sheet name="Income Taxes Tables (Tables)" sheetId="25" r:id="rId25"/>
    <s:sheet name="Fair Value Measurements (Tables" sheetId="26" r:id="rId26"/>
    <s:sheet name="Segment Information (Tables)" sheetId="27" r:id="rId27"/>
    <s:sheet name="Organization (Details)" sheetId="28" r:id="rId28"/>
    <s:sheet name="Summary of Significant Accoun29" sheetId="29" r:id="rId29"/>
    <s:sheet name="Earnings per Share (Details)" sheetId="30" r:id="rId30"/>
    <s:sheet name="Restructuring, Acquisition an31" sheetId="31" r:id="rId31"/>
    <s:sheet name="Goodwill and Other Intangible32" sheetId="32" r:id="rId32"/>
    <s:sheet name="Goodwill and Other Intangible33" sheetId="33" r:id="rId33"/>
    <s:sheet name="Other Accrued Liabilities (Deta" sheetId="34" r:id="rId34"/>
    <s:sheet name="Long-Term Debt and Capital Le35" sheetId="35" r:id="rId35"/>
    <s:sheet name="Stockholders' Equity (Details)" sheetId="36" r:id="rId36"/>
    <s:sheet name="Stock-Based Compensation (Detai" sheetId="37" r:id="rId37"/>
    <s:sheet name="Stock-Based Compensation (Det38" sheetId="38" r:id="rId38"/>
    <s:sheet name="Stock-Based Compensation (Det39" sheetId="39" r:id="rId39"/>
    <s:sheet name="Income Taxes (Details)" sheetId="40" r:id="rId40"/>
    <s:sheet name="Fair Value Measurements (Detail" sheetId="41" r:id="rId41"/>
    <s:sheet name="Segment Information New Segment" sheetId="42" r:id="rId42"/>
    <s:sheet name="Previous Segment Information (D" sheetId="43" r:id="rId43"/>
    <s:sheet name="Segment Information (Details 2)"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5</t>
  </si>
  <si>
    <t>Oct. 30, 2015</t>
  </si>
  <si>
    <t>Document And Entity Information [Abstract]</t>
  </si>
  <si>
    <t>Entity Registrant Name</t>
  </si>
  <si>
    <t>EARTHLINK HOLDINGS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 of allowance of $6,211 and $3,862 as of December 31, 2014 and September 30, 2015, respectively</t>
  </si>
  <si>
    <t>Prepaid expenses</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Deferred income taxes, net</t>
  </si>
  <si>
    <t>Total current liabilities</t>
  </si>
  <si>
    <t>Long-term debt and capital lease obligations</t>
  </si>
  <si>
    <t>Long-term deferred income taxes, net</t>
  </si>
  <si>
    <t>Other long-term liabilities</t>
  </si>
  <si>
    <t>Total liabilities</t>
  </si>
  <si>
    <t>Stockholders' equity:</t>
  </si>
  <si>
    <t>Preferred stock, $0.01 par value, 100,000 shares authorized, 0 shares issued and outstanding as of December 31, 2013 and September 30, 2015</t>
  </si>
  <si>
    <t>Common stock, $0.01 par value, 300,000 shares authorized, 198,623 and 200,144 shares issued as of December 31, 2014 and September 30, 2015, respectively, and 102,296 and 103,817 shares outstanding as of December 31, 2014 and September 30, 2015, respectively</t>
  </si>
  <si>
    <t>Additional paid-in capital</t>
  </si>
  <si>
    <t>Accumulated deficit</t>
  </si>
  <si>
    <t>Treasury stock, at cost, 96,327 shares as of December 31, 2014 and September 30, 2015</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Sep. 30, 2014</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long-lived assets</t>
  </si>
  <si>
    <t>Restructuring, acquisition and integration-related costs</t>
  </si>
  <si>
    <t>Total operating costs and expenses</t>
  </si>
  <si>
    <t>Income (loss) from operations</t>
  </si>
  <si>
    <t>Interest expense and other, net</t>
  </si>
  <si>
    <t>Loss on extinguishment of debt</t>
  </si>
  <si>
    <t>Loss from continuing operations before income taxes</t>
  </si>
  <si>
    <t>Income tax benefit (provision)</t>
  </si>
  <si>
    <t>Loss from continuing operations</t>
  </si>
  <si>
    <t>Gain from discontinued operations, net of tax</t>
  </si>
  <si>
    <t>Net loss</t>
  </si>
  <si>
    <t>Basic and Diluted Net Loss Per Share</t>
  </si>
  <si>
    <t>Continuing Operations, Basic and Diluted (per share)</t>
  </si>
  <si>
    <t>Discontinued Operations, Basic and Diluted (per share)</t>
  </si>
  <si>
    <t>Basic and Diluted Weighted Average Number of Shares Outstanding</t>
  </si>
  <si>
    <t>Dividends declared per share</t>
  </si>
  <si>
    <t>CONDENSED CONSOLIDATED STATEMENTS OF CASH FLOWS - USD ($) $ in Thousands</t>
  </si>
  <si>
    <t>Cash flows from operating activities:</t>
  </si>
  <si>
    <t>Adjustments to reconcile net loss to net cash provided by operating activities:</t>
  </si>
  <si>
    <t>Non-cash income taxes</t>
  </si>
  <si>
    <t>Stock-based compensation</t>
  </si>
  <si>
    <t>Amortization of debt discount and debt issuance costs</t>
  </si>
  <si>
    <t>Other operating activities</t>
  </si>
  <si>
    <t>(Increase) decrease in accounts receivable, net</t>
  </si>
  <si>
    <t>Increase in prepaid expenses and other assets</t>
  </si>
  <si>
    <t>Decrease in accounts payable and accrued and other liabilities</t>
  </si>
  <si>
    <t>Decrease in deferred revenue</t>
  </si>
  <si>
    <t>Net cash provided by operating activities</t>
  </si>
  <si>
    <t>Cash flows from investing activities:</t>
  </si>
  <si>
    <t>Purchases of property and equipment</t>
  </si>
  <si>
    <t>Other investing activities</t>
  </si>
  <si>
    <t>Net cash used in investing activities</t>
  </si>
  <si>
    <t>Cash flows from financing activities:</t>
  </si>
  <si>
    <t>Proceeds from issuance of debt, net of issuance costs</t>
  </si>
  <si>
    <t>Repayment of debt and capital lease obligations</t>
  </si>
  <si>
    <t>Payment of dividends</t>
  </si>
  <si>
    <t>Repurchases of common stock</t>
  </si>
  <si>
    <t>Proceeds from exercises of stock options</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EarthLink Holdings Corp. (“EarthLink” or the “Company”), together with its consolidated subsidiaries, is a leading managed network, security and cloud services provider to business and residential customers in the United States. The Company provides a broad range of data, voice and managed network services to retail and wholesale business customers. The Company also provides nationwide Internet access and related value-added services to residential customers. The Company operates an extensive network including more than 29,000 route fiber miles, 90 metro fiber rings and enterprise-class data centers that provide data and voice IP service coverage across more than 90 percent of the United States. Effective September 30, 2015, the Company operates four reportable segments that are aligned around distinct customer categories: Enterprise/Mid-Market, Small Business, Carrier/Transport and Consumer. For further information concerning the Company’s reportable segments, see Note 12, “Segment Information.”</t>
  </si>
  <si>
    <t>Summary of Significant Accounting Policies</t>
  </si>
  <si>
    <t>Accounting Policies [Abstract]</t>
  </si>
  <si>
    <t>Summary of Significant Accounting Policies Basis of Presentation The condensed consolidated financial statements of EarthLink for the three and nine months ended September 30, 2014 and 2015 and the related footnote information are unaudited and have been prepared on a basis consistent with the audited consolidated financial statements included in the Company’s Annual Report on Form 10-K for the year ended December 31, 2014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nine months ended September 30, 2015 are not necessarily indicative of the results anticipated for the entire year ending December 31, 2015 . Basis of Consolidation The accompanying condensed consolidated financial statements of EarthLink include the accounts of its wholly-owned subsidiaries. All significant intercompany transactions have been eliminated. 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 Long-Lived Assets 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and nine months ended September 30, 2014 , the Company recorded $0.6 million and $11.4 million , respectively, for impairment of long-lived assets, which consisted of impairment of work in progress for information technology projects not expected to be used. The impairment losses are classified within impairment of long-lived assets in the Condensed Consolidated Statements of Comprehensive Loss. Discontinued Operations The operating results of the Company's telecom systems business acquired as part of ITC^DeltaCom, Inc.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Business Services segment. Recently Issued Accounting Pronouncements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s evaluating the impact of the implementation of this standard on its financial statements.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uthoritative guidance to simplify the presentation of debt issuance costs. The new guidance requires an entity to present debt issuance costs as a direct deduction from the related debt liability rather than as an asset. Entities would apply the new guidance retrospectively to all prior periods. The new standard is effective for financial statements issued for fiscal years beginning after December 15, 2015. Early adoption is permitted. The adoption of this standard will require the Company to reclassify its debt issuance costs from other long-term assets to a direct deduction of long-term debt and capital lease obligations in its Consolidated Balance Sheets. As of September 30, 2015 , the Company had $8.8 million of debt issuance costs. In April 2015, the FASB issued authoritativ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Entities could apply the new guidance either prospectively or retrospectively to all prior periods. The new standard is effective for financial statements issued for fiscal years beginning after December 15, 2015. Early adoption is permitted. The adoption of this standard is not expected to have a material impact on the Company's financial statements.</t>
  </si>
  <si>
    <t>Earnings per Share</t>
  </si>
  <si>
    <t>Earnings Per Share [Abstract]</t>
  </si>
  <si>
    <t>Earnings per Share Basic net loss per share represents net loss divided by the weighted average number of common shares outstanding during the reported period. Diluted net loss per share reflects the potential dilution that could occur if securities or other contracts to issue common stock, including stock options and restricted stock units (collectively “Common Stock Equivalents”), were exercised, vested or converted into common stock. The dilutive effect, if any,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The Company has not included the effect of Common Stock Equivalents in the calculation of diluted earnings per share for the three and nine months ended September 30, 2014 and 2015 because such inclusion would have an anti-dilutive effect due to the Company's net loss. As of September 30, 2014 and 2015 , the Company had 8.3 million and 8.8 million stock options and restricted stock units outstanding, respectively, which were excluded from the determination of dilutive earnings per share. Anti-dilutive securities could be dilutive in future periods.</t>
  </si>
  <si>
    <t>Restructuring, Acquisition and Integration-Related Costs</t>
  </si>
  <si>
    <t>Restructuring and Related Activities [Abstract]</t>
  </si>
  <si>
    <t>Restructuring, Acquisition and Integration-Related Costs Restructuring, acquisition and integration-related costs consisted of the following during the three and nine months ended September 30, 2014 and 2015 : Three Months Ended Nine Months Ended September 30, September 30, 2014 2015 2014 2015 (in thousands) Integration-related costs $ 1,270 $ 1,526 $ 7,985 $ 4,501 Severance, retention and other employee costs 39 2,986 2,005 6,935 Facility-related costs (203 ) 974 999 3,400 Transaction-related costs 2 — 4 — Restructuring, acquisition and integration-related costs $ 1,108 $ 5,486 $ 10,993 $ 14,836 Restructuring, acquisition and integration-related costs consist of costs related to the Company's restructuring, acquisition and integration-related activities. Such costs include: 1) integration-related costs, such as system conversions, rebranding costs and integration-related consulting and employee costs; 2) severance, retention and other employee termination costs associated with acquisition and integration activities and with certain voluntary employee separations; 3) facility-related costs, such as lease termination and asset impairments; and 4) transaction-related costs, which are direct costs incurred to effect business combinations, such as advisory, legal, accounting, valuation and other professional fees. The Company recognizes a liability for costs associated with an exit or disposal activity when the liability is incurred. The Company recognizes severance costs when they are both probable and reasonably estimable. During the three and nine months ended September 30, 2015 , the Company recorded $4.0 million and $10.3 million , respectively, of restructuring costs in connection with changes in the Company's business strategy. The restructuring costs during the three and nine months ended September 30, 2015 consisted of $3.0 million and $6.9 million , respectively, of severance and other employee costs due to reductions in workforce and $1.0 million and $3.4 million , respectively, of facilities-related costs primarily due to the closing of certain sales offices and other facilities. Restructuring costs for the three and nine months ended September 30, 2015 are included in restructuring, acquisition and integration-related costs in the Condensed Consolidated Statements of Comprehensive Loss. The following table summarizes activity for liability balances associated with facility exit and restructuring liabilities for the nine months ended September 30, 2015 : Severance and Benefits Facilities Total (in thousands) Balance as of December 31, 2014 $ 5,373 $ 4,713 $ 10,086 Accruals 6,935 3,400 10,335 Payments (11,094 ) (1,926 ) (13,020 ) Balance as of September 30, 2015 $ 1,214 $ 6,187 $ 7,401 As of December 31, 2014 , $6.8 million of facility exit and restructuring liabilities were classified within current liabilities and $3.3 million were classified as other long-term liabilities. As of September 30, 2015 , $3.4 million of facility exit and restructuring liabilities were classified within current liabilities and $4.0 million were classified as other long-term liabilities.</t>
  </si>
  <si>
    <t>Goodwill and Other Intangible Assets</t>
  </si>
  <si>
    <t>Goodwill and Intangible Assets Disclosure [Abstract]</t>
  </si>
  <si>
    <t>Goodwill and Other Intangible Assets Goodwill The Company has historically operated as two reportable segments, Business Services and Consumer Services. During the three months ended September 30, 2015 , the Company implemented certain organizational, operational and reporting changes that resulted in the disaggregation of its Business Services segment into three separate reportable segments: Enterprise/Mid-Market, Small Business and Carrier/Transport. The Consumer Services segment was not impacted. For further information concerning the change in reportable segments, see Note 12, “Segment Information.” Upon disaggregation, the Company reassigned the goodwill balance of its legacy Business Services segment to the newly formed reportable segments based on a relative fair value allocation method. The following table presents the reassignment of goodwill to the newly formed reportable segments: Enterprise/ Small Carrier/ Business Consumer Mid-Market Business Transport Services Services Total (in thousands) As of December 31, 2014 $ — $ — $ — $ 48,831 $ 88,920 $ 137,751 Change in reportable segments 29,539 7,092 12,200 (48,831 ) — — As of September 30, 2015 $ 29,539 $ 7,092 $ 12,200 $ — $ 88,920 $ 137,751 Prior to September 30, 2015, the Company identified two reporting units for evaluating goodwill, Business Services and Consumer Services. Effective September 30, 2015, the Company identified four reporting units for evaluating goodwill: Enterprise/Mid-Market, Small Business, Carrier/Transport and Consumer Services. Each of these reporting units constitute a business for which discrete financial information is available and segment management regularly reviews the operating results. As a result of the change in reporting units, the Company performed an interim goodwill test immediately prior to the change in reporting units at the legacy reporting unit level and immediately after the change in reporting units at the new reporting unit level. Impairment testing of goodwill is required at the reporting unit level and involves a two-step process. However, the Company may first assess qualitative factors to determine whether it is necessary to perform the two-step quantitative goodwill impairment test. The Company elected to forgo the qualitative assessment of goodwill for its interim impairment tests. The first step of the impairment test involves comparing the estimated fair values of the Company's reporting units with the reporting units' carrying amounts, including goodwill. The Company estimated the fair values of its reporting units based on the income approach. This model uses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s to calculate the terminal value. The interim impairment tests as of September 30, 2015 indicated that the fair value of the Company’s reporting units, both prior to the change in reporting units at the legacy reporting unit level and immediately after the change in reporting units at the new reporting unit level, exceeded their carrying values. As a result, the Company did not record any impairment of goodwill. Other Intangible Assets The following table presents the components of the Company’s acquired identifiable intangible assets included in the accompanying Condensed Consolidated Balance Sheets as of December 31, 2014 and September 30, 2015 : As of December 31, 2014 As of September 30, 2015 Gross Carrying Value Accumulated Amortization Net Carrying Value Gross Carrying Value Accumulated Amortization Net Carrying Value (in thousands) Customer relationships $ 359,187 $ (271,968 ) $ 87,219 $ 359,187 $ (320,010 ) $ 39,177 Developed technology and software 26,261 (22,096 ) 4,165 26,261 (23,821 ) 2,440 Trade name 1,521 (1,521 ) — 1,521 (1,521 ) — Other 1,800 (1,694 ) 106 1,800 (1,800 ) — Other intangible assets, net $ 388,769 $ (297,279 ) $ 91,490 $ 388,769 $ (347,152 ) $ 41,617 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September 30, 2015 , the weighted average amortization periods were 5.2 years for customer relationships and 3.8 years for developed technology and software. As a result of a change in estimate for the estimated useful lives of certain customer relationships in December 2014, the results of operations for the three and nine months ended September 30, 2015 include additional amortization expense of $1.4 million , or $0.01 per share, and $4.2 million , or $0.04 per share, respectively. Amortization of intangible assets, which is included in depreciation and amortization in the Condensed Consolidated Statements of Comprehensive Loss , for the three and nine months ended September 30, 2014 and 2015 was as follows: Three Months Ended Nine Months Ended September 30, September 30, 2014 2015 2014 2015 (in thousands) Amortization expense $ 15,500 $ 16,597 $ 47,428 $ 49,873 Based on the current amount of definite-lived intangible assets, the Company expects to record amortization expense of approximately $16.3 million during the remaining three months in the year ending December 31, 2015 and $23.6 million , $1.3 million and $0.4 million during the years ending December 31, 2016 , 2017 and 2018 , respectively. Actual amortization expense to be reported in future periods could differ materially from these estimates as a result of acquisitions, changes in useful lives and other relevant factors.</t>
  </si>
  <si>
    <t>Other Accrued Liabilities</t>
  </si>
  <si>
    <t>Other Accrued Liabilities [Abstract]</t>
  </si>
  <si>
    <t>Other Accrued Liabilities The Company's other accrued liabilities consisted of the following as of December 31, 2014 and September 30, 2015 : As of December 31, 2014 As of September 30, 2015 (in thousands) Accrued taxes and surcharges $ 17,801 $ 20,417 Accrued communications costs 25,917 23,455 Customer-related liabilities 9,565 7,841 Accrued interest 5,251 13,255 Accrued dividends 6,780 693 Other 19,867 15,705 Total other accrued liabilities $ 85,181 $ 81,366</t>
  </si>
  <si>
    <t>Long-Term Debt and Capital Lease Obligations</t>
  </si>
  <si>
    <t>Debt Disclosure [Abstract]</t>
  </si>
  <si>
    <t>Long-Term Debt and Capital Lease Obligations The Company’s long-term debt and capital lease obligations consisted of the following as of December 31, 2014 and September 30, 2015 : As of December 31, 2014 As of September 30, 2015 (in thousands) Senior secured notes due June 2020 $ 300,000 $ 300,000 Senior notes due May 2019 300,000 173,925 Unamortized discount on senior notes due May 2019 (6,601 ) (3,278 ) Senior secured revolving credit facility — 40,000 Capital lease obligations 14,422 13,253 Carrying value of debt and capital lease obligations 607,821 523,900 Less current portion of debt and capital lease obligations (1,537 ) (16,565 ) Long-term debt and capital lease obligations $ 606,284 $ 507,335 2015 Transactions In March 2015, the Company repurchased $21.1 million outstanding principal of its 8.875% Senior Notes due 2019 (the “Senior Notes”) in the open market for $21.6 million , plus accrued and unpaid interest. The Company recognized a $1.3 million loss on extinguishment of debt, consisting of $0.5 million for premiums paid on the repurchase and $0.8 million for the write-off of unamortized discount on debt and debt issuance costs. In April 2015, the Company repurchased an additional $5.0 million outstanding principal of its Senior Notes in the open market for $5.2 million , plus accrued and unpaid interest. The Company recognized a $0.4 million loss on extinguishment of debt, consisting of $0.2 million for premiums paid on the repurchase and $0.2 million for the write-off of unamortized discount on debt and debt issuance costs. In June 2015, pursuant to terms under the indenture and authorization by the Board of Directors, the Company redeemed $70.0 million aggregate principal amount of its Senior Notes at a redemption price of 104.438% of the principal amount thereof, or $73.1 million , plus accrued and unpaid interest. The Company drew $55.0 million under its senior secured revolving credit facility, net of issuance costs, to fund the redemption, with the remaining amount paid with existing cash. The Company recognized a $5.6 million loss on extinguishment of debt, consisting of $3.1 million for the premium paid, $1.4 million for the write-off of unamortized discount on debt and $1.1 million for the write-off of unamortized debt issuance costs. In August 2015, the Company repurchased $30.0 million outstanding principal of its Senior Notes in the open market for $31.5 million , plus accrued and unpaid interest. The Company recognized a $2.5 million loss on extinguishment of debt, consisting of $1.5 million for premiums paid on the repurchase and $1.0 million for the write-off of unamortized discount on debt and debt issuance costs. During the three months ended September 30, 2015, the Company repaid $30.0 million of its senior secured revolving credit facility and drew an additional $15.0 million under its senior secured revolving credit facility, for a net decrease of $15.0 million during the the three months ended September 30, 2015. In October 2015, the Company repaid an additional $15.0 million of its senior secured revolving credit facility. The above losses are included in loss on extinguishment of debt in the Condensed Consolidated Statements of Comprehensive Loss. The payment of premiums is included in repayment of debt and capital lease obligations in the Condensed Consolidated Statement of Cash Flows. As of September 30, 2015 , the Company had $173.9 million aggregate principal amount of its Senior Notes outstanding and $40.0 million outstanding under its senior secured revolving credit facility, of which $15.0 million was classified within current portion of long-term debt and capital lease obligations and $25.0 million was classified within long-term debt and capital lease obligations. Debt Covenants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101% of their principal amount, plus accrued and unpaid interest. The indenture governing the Senior Secured Notes also contains customary events of default. As of September 30, 2015 , the Company was in compliance with these covenants.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September 30, 2015 , the Company was in compliance with these covenants. The indentures governing the Senior Secured Notes and Senior Notes contain covenants regarding the Company's ability to make Restricted Payments (as defined in the indentures), including certain dividends, stock purchases, debt repayments and investments. As of September 30, 2015 , the indentures governing the Company's Senior Secured Notes and Senior Notes permitted approximately $117.3 million and $246.1 million , respectively, in Restricted Payments. The Company's ability to make Restricted Payments varies over time, and is determined, in part, by the extent that the Company's cumulative EBITDA exceeds 300% of its cumulative interest expense. Revolving Credit Facility General. The Company has a credit agreement (the “Credit Agreement”) providing for a senior secured revolving credit facility with aggregate revolving commitments of $135.0 million . The senior secured revolving credit facility terminates on May 29, 2017, and all amounts outstanding thereunder shall be due and payable in full. Commitment fees and borrowing costs under this facility vary and are based on the Company’s most recent Consolidated Leverage Ratio (as defined in the Credit Agreement). As of September 30, 2015 , the Company’s Commitment Fee was 0.5% and the Company’s borrowing cost is LIBOR plus 3.25% for LIBOR Rate Loans and the Base Rate plus 2.25% for Base Rate Loans. The Company had $40.0 million outstanding under the Credit Agreement as of September 30, 2015 at a weighted average interest rate of 3.46% . In addition, $1.8 million of letters of credit were outstanding under the Credit Agreement’s Letter of Credit Sublimit as of September 30, 2015 . Covenants.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repurchase stock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 The Credit Agreement requires the Company to maintain a consolidated net leverage ratio of not greater than 3.5 to 1.0 (with restrictions on cash netting) and a consolidated interest coverage ratio of not less than 3.0 to 1.0 in order to borrow under the Credit Agreement. Additionally, the Credit Agreement requires the Company to maintain a consolidated net leverage ratio of not greater than 3.25 to 1.0 in order to repurchase common stock and to make dividend payments in excess of the $0.05 per share regular quarterly dividend. The Company was in compliance with all covenants as of September 30, 2015 . Financial Information Under Rule 3-10 of Regulation S-X The Company’s Senior Secured Notes and Senior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Secured Notes and Senior Notes. Based on these facts, and in accordance with SEC Regulation S-X Rule 3-10, “Financial statements of guarantors and issuers of guaranteed securities registered or being registered,” the Company is not required to provide condensed consolidating financial information for the Guarantor Subsidiaries.</t>
  </si>
  <si>
    <t>Stockholders' Equity</t>
  </si>
  <si>
    <t>Stockholders' Equity Note [Abstract]</t>
  </si>
  <si>
    <t>Stockholders’ Equity Share Repurchases Since the inception of the Company’s share repurchase program, the Board of Directors has authorized a total of $750.0 million for the repurchase of EarthLink’s common stock. As of September 30, 2015 , the Company had $65.7 million available under the current authorizations. The Company may repurchase its common stock from time to time in compliance with the SEC’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and Senior Notes and the Company's Credit Agreement contain restrictions on the ability of the Company to repurchase common stock. The Company repurchased 0.7 million shares of its common stock pursuant to its share repurchase program for $2.2 million during the nine months ended September 30, 2014 . The Company did not repurchase any of its common stock during the nine months ended September 30, 2015 . Dividends During the nine months ended September 30, 2014 and 2015 , cash dividends declared were $0.15 and $0.15 per common share, respectively. The Company also pays cash dividend amounts on each outstanding restricted stock unit to be paid at the time the restricted stock unit vests. Cash dividend amounts are forfeited if the restricted stock units do not vest. Total dividend payments were $10.9 million and $21.2 million during the nine months ended September 30, 2014 and 2015 , respectively.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and Senior Notes and the Company's Credit Agreement contain restrictions on the amount of dividends the Company can pay.</t>
  </si>
  <si>
    <t>Stock-Based Compensation</t>
  </si>
  <si>
    <t>Disclosure of Compensation Related Costs, Share-based Payments [Abstract]</t>
  </si>
  <si>
    <t>Stock-Based Compensation Stock-based compensation expense was $2.9 million and $3.6 million during the three months ended September 30, 2014 and 2015 , respectively, and $10.2 million and $10.9 million during the nine months ended September 30, 2014 and 2015 , respectively. The Company has classified stock-based compensation expense within selling, general and administrative expense, the same operating expense line item as cash compensation paid to employees. Options Outstanding The following table summarizes stock option activity as of and for the nine months ended September 30, 2015 : Stock Options Weighted Average Exercise Price Weighted Average Remaining Contractual Term (Years) Aggregate Intrinsic Value (shares and dollars in thousands) Outstanding as of December 31, 2014 2,475 $ 7.26 Granted — — Exercised (673 ) 6.54 Forfeited and expired (805 ) 8.63 Outstanding as of September 30, 2015 997 6.64 6.2 $ 1,374 Vested and expected to vest as of September 30, 2015 908 6.71 6.1 $ 1,209 Exercisable as of September 30, 2015 404 7.68 4.3 $ 278 The aggregate intrinsic value amounts in the table above represent the closing price of the Company’s common stock on September 30, 2015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September 30, 2015 . The total intrinsic value of options exercised during the nine months ended September 30, 2015 was $0.9 million . The intrinsic value of stock options exercised represents the difference between the market value of Company’s common stock at the time of exercise and the exercise price, multiplied by the number of stock options exercised. As of September 30, 2015 , there was $0.5 million of total unrecognized compensation cost related to stock options. That cost is expected to be recognized over a weighted-average period of 1.7 years . The following table summarizes the status of the Company’s stock options as of September 30, 2015 : Stock Options Outstanding Stock Options Exercisable Weighted Average Weighted Weighted Remaining Average Average Range of Number Contractual Exercise Number Exercise Exercise Prices Outstanding Life Price Exercisable Price (in thousands) (in thousands) $ 4.97 to $ 4.97 300 8.3 $ 4.97 75 $ 4.97 6.08 to 6.08 254 7.4 6.08 — 6.08 6.90 to 7.51 298 5.8 7.46 184 7.43 7.64 to 11.82 145 0.9 9.40 145 9.40 4.97 to 11.82 997 6.2 6.64 404 7.68 There were no stock options granted during the nine months ended September 30, 2015 . The fair value of stock options granted during the nine months ended September 30, 2014 was estimated using the Black-Scholes option-pricing model with the following assumptions: Nine Months Ended September 30, 2014 Dividend yield 4.02% Expected volatility 46.77% Risk-free interest rate 1.60% Expected life 5 years The weighted average grant date fair value of options granted during the nine months ended September 30, 2014 was $1.48 per share.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 Restricted Stock Units The following table summarizes restricted stock unit activity as of and for the nine months ended September 30, 2015 : Restricted Stock Units Weighted Average Grant Date Fair Value (in thousands) Outstanding as of December 31, 2014 5,810 $ 4.74 Granted 4,753 4.53 Vested (1,706 ) 5.04 Forfeited (1,084 ) 4.78 Outstanding as of September 30, 2015 7,773 $ 4.54 The fair value of restricted stock units is determined based on the closing price of EarthLink’s common stock on the grant date. The weighted-average grant date fair value of restricted stock units granted during the nine months ended September 30, 2014 and 2015 was $4.16 and $4.53 , respectively. As of September 30, 2015 , there was $21.9 million of total unrecognized compensation cost related to nonvested restricted stock units. That cost is expected to be recognized over a weighted-average period of 2.0 years . The total fair value of shares vested during the nine months ended September 30, 2014 and 2015 was $7.7 million and $8.6 million , respectively, which represents the closing price of the Company’s common stock on the vesting date multiplied by the number of restricted stock units that vested.</t>
  </si>
  <si>
    <t>Income Taxes</t>
  </si>
  <si>
    <t>Income Tax Disclosure [Abstract]</t>
  </si>
  <si>
    <t>Income Taxes During the nine months ended September 30, 2015 , the Company recorded an income tax provision of $2.8 million , resulting in an effective tax rate for the nine months ended September 30, 2015 of approximately (10.0)% . During the nine months ended September 30, 2014 , the Company recorded an income tax benefit of $3.6 million , including an income tax benefit of $4.4 million for discrete items, resulting in an effective tax rate for the nine months ended September 30, 2014 of approximately 6.7% . The difference between the effective tax rate and the federal statutory rate during the nine months ended September 30, 2015 primarily relates to changes in the valuation allowance on net deferred tax assets. The income tax provision for the nine months ended September 30, 2015 includes tax expense for foreign and state taxes, amortization of intangible assets with indefinite useful lives and a discrete expense primarily for the recording of an uncertain tax position of $1.9 million , including applicable interest, related to certain tax positions that the Company has taken during prior years. The difference between the effective tax rate and the federal statutory rate during the nine months ended September 30, 2014 primarily relates to changes in the valuation allowance on net deferred tax assets and reduction of liabilities for uncertain tax positions. The income tax benefit for the nine months ended September 30, 2014 includes tax expense for foreign and state taxes, amortization of intangible assets with indefinite useful lives, and a discrete benefit primarily for expirations of statutes of limitations related to uncertain tax positions of $4.4 million including related interest and penalties. As of September 30, 2015 , the Company had a valuation allowance of $346.2 million against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alized. As of September 30, 2015 , the Company does not believe it is more likely than not that the remaining net deferred tax assets will be realized. Should the Company’s assessment change in a future period it may release all or a portion of the valuation allowance at such time, which would result in a deferred tax benefit in the period of adjustment. The Company is under examination in various jurisdictions and regularly assesses the potential outcomes of these examinations and any future examinations for the current or prior years in determining the adequacy of the provision for income taxes. The Company continually assesses the likelihood and amount of potential adjustments and adjust the income tax provision, the current tax liability and deferred taxes in the period in which the facts that give rise to a revision become known. During the three months ended September 30, 2015, the Company increased its reserve for a tax position taken in a prior year. A reconciliation of changes in the amount of unrecognized tax benefits for the nine months ended September 30, 2015 is as follows: Nine Months Ended September 30, 2015 (in thousands) Balance as of December 31, 2014 $ 17,205 Increase due to the addition of a new position 1,332 Balance as of September 30, 2015 $ 18,537 As of September 30, 2015, $0.8 million of interest and $0.1 million of penalties associated with uncertain tax positions have been accrued. Within the next 12 months, it is reasonably possible that approximately $2.1 million of the total uncertain tax positions recorded will reverse, primarily due to resolution of state tax examinations and the expiration of statutes of limitation in various jurisdiction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 The estimated fair value of the Company’s Senior Secured Notes and Senior Notes was determined based on Level 2 input using observable market prices in less active markets. The carrying amount of the Company’s senior secured revolving credit facility approximated its fair value as of September 30, 2015 . The following table presents the fair value of the Company’s debt, excluding capital leases, as of December 31, 2014 and September 30, 2015 : As of December 31, 2014 As of September 30, 2015 Carrying Carrying Amount Fair Value Amount Fair Value (in thousands) Senior Secured Notes $ 300,000 $ 301,503 $ 300,000 $ 307,875 Senior Notes, net of discount 293,399 300,300 170,647 177,247 Senior secured revolving credit facility — — 40,000 40,000 Total debt, excluding capital leases $ 593,399 $ 601,803 $ 510,647 $ 525,122</t>
  </si>
  <si>
    <t>Segment Information</t>
  </si>
  <si>
    <t>Segment Reporting [Abstract]</t>
  </si>
  <si>
    <t xml:space="preserve"> Segment Information General The Company reports segment information along the same lines that its Chief Operating Decision Maker reviews its operating results in assessing performance and allocating resources. The Company's Chief Operating Decision Maker is its Chief Executive Officer. The Company has historically operated two reportable segments, Business Services and Consumer Services. The Company’s Business Services segment provided a broad range of data, voice and managed network services to retail and wholesale business customers. The Company’s Consumer Services segment provided nationwide Internet access and related value-added services to residential customers. During the three months ended September 30, 2015, the Company implemented certain organizational, operational and reporting changes that resulted in the disaggregation of its Business Services segment into three separate reportable segments: Enterprise/Mid-Market, Small Business and Carrier/Transport. The Consumer Services segment was not impacted. The Company's new reportable segments are strategic business units that are aligned around distinct customer categories. The Company reorganized its business around these business units to optimize operations. The Company began reporting the disaggregated information to its Chief Operating Decision Maker during the three months ended September 30, 2015. As a result, the Company now operates the following four reportable segments: • Enterprise/Mid-Market . The Company’s Enterprise/Mid-Market segment provides a broad range of data, voice and managed network services to distributed multi-site business customers. • Small Business . The Company’s Small Business segment provides a broad range of data, voice and managed network services to small, often single-site business customers. • Carrier/Transport . The Company’s Carrier/Transport segment provides transmission capacity and other data, voice and managed network services to telecommunications carriers and large enterprises. • Consumer Services . The Company’s Consumer Services segment provides nationwide Internet access and related value-added services to residential customers. Segment Results The following table presents segment results under the Company’s new reportable segment structure and a reconciliation to consolidated loss from continuing operations before income taxes for the three and nine months ended September 30, 2015: Three Months Nine Months Ended Ended September 30, 2015 September 30, 2015 (in thousands) Enterprise/Mid-Market Revenues $ 110,051 $ 338,809 Cost of revenues (excluding depreciation and amortization) 54,574 167,062 Gross margin 55,477 171,747 Small Business Revenues 72,876 230,577 Cost of revenues (excluding depreciation and amortization) 34,059 106,577 Gross margin 38,817 124,000 Carrier/Transport Revenues 34,190 101,606 Cost of revenues (excluding depreciation and amortization) 14,839 46,124 Gross margin 19,351 55,482 Consumer Services Revenues 53,787 166,023 Cost of revenues (excluding depreciation and amortization) 18,919 59,138 Gross margin 34,868 106,885 Consolidated Revenues 270,904 837,015 Cost of revenues 122,391 378,901 Gross margin 148,513 458,114 Selling, general and administrative expenses 90,775 280,382 Depreciation and amortization 46,502 141,489 Restructuring, acquisition and integration-related costs 5,486 14,836 Interest expense and other, net 11,731 39,780 Loss on extinguishment of debt 2,482 9,734 Loss from continuing operations before income taxes $ (8,463 ) $ (28,107 ) The Company evaluates performance of its new segment structure based on segment gross margin. Segment gross margin includes revenues from external customers and related cost of revenues. Costs excluded from segment gross margin include selling, general and administrative expenses, depreciation and amortization, impairment of goodwill and intangible assets, restructuring, acquisition and integration-related costs, and interest expense and other, net, as they are not considered in the measurement of segment performance. Management continues to evaluate the segmentation of customers within the distinct customer categories, which may result in changes to segment information in the future. Segment information for the three and nine months ended September 30, 2014 has not been restated to reflect the Company’s new reportable segment structure. The Company began recording revenue and related cost of revenue transactions at the new segment level in 2015. Management has determined that it is impracticable to restate financial information prior to 2015 to conform to the new reportable segment structure due to the level of effort required to segment customers that terminated service prior to 2015 and identify the related cost of revenue associated with those customers, as this information is not currently available. For comparability purposes, the following table presents segment results and a reconciliation to consolidated loss from continuing operations before income taxes under the Company’s previous reportable segment structure for the three and nine months ended September 30, 2014 and 2015: Three Months Ended Nine Months Ended September 30, September 30, 2014 2015 2014 2015 (in thousands) Business Services Revenues $ 237,054 $ 217,117 $ 705,273 $ 670,992 Cost of revenues (excluding depreciation and amortization) 113,785 103,472 358,604 319,763 Gross margin 123,269 113,645 346,669 351,229 Direct segment operating expenses 88,078 77,708 260,523 240,494 Segment operating income $ 35,191 $ 35,937 $ 86,146 $ 110,735 Consumer Services Revenues $ 60,691 $ 53,787 $ 187,150 $ 166,023 Cost of revenues (excluding depreciation and amortization) 21,910 18,919 67,155 59,138 Gross margin 38,781 34,868 119,995 106,885 Direct segment operating expenses 10,573 7,441 33,534 23,095 Segment operating income $ 28,208 $ 27,427 $ 86,461 $ 83,790 Consolidated Revenues $ 297,745 $ 270,904 $ 892,423 $ 837,015 Cost of revenues 135,695 122,391 425,759 378,901 Gross margin 162,050 148,513 466,664 458,114 Direct segment operating expenses 98,651 85,149 294,057 263,589 Segment operating income 63,399 63,364 172,607 194,525 Depreciation and amortization 46,716 46,502 139,186 141,489 Impairment of long-lived assets 589 — 11,360 — Restructuring, acquisition and integration-related costs 1,108 5,486 10,993 14,836 Corporate operating expenses 7,297 5,626 22,973 16,793 Interest expense and other, net 13,970 11,731 42,008 39,780 Loss on extinguishment of debt — 2,482 — 9,734 Loss from continuing operations before income taxes $ (6,281 ) $ (8,463 ) $ (53,913 ) $ (28,107 ) The Company evaluated performance of its previous segment structure based on segment operating income. Segment operating income includes revenues from external customers, related cost of revenues and operating expenses directly attributable to the segment, which included costs over which segment managers had direct discretionary control, such as advertising and marketing programs, customer support expenses, product development expenses, certain technology and facilities expenses, billing operations and provisions for doubtful accounts. Segment operating income excluded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stock-based compensation expense, and interest expense and other, net, as they were not considered in the measurement of segment performance. The Company manages its working capital on a consolidated basis and does not allocate long-lived assets to segments. In addition, segment assets are not reported to, or used by, the Chief Operating Decision Maker and therefore, total segment assets and expenditures for additions of long-lived assets have not been disclosed. The Company has not provided information about geographic segments because substantially all of the Company’s revenues, results of operations and identifiable assets are in the United States. Revenues by Products and Services Information on revenues by groups of similar services for the three and nine months ended September 30, 2014 and 2015 is as follows: Three Months Ended Nine Months Ended September 30, September 30, 2014 2015 2014 2015 (in thousands) Business services Retail services $ 189,122 $ 178,207 $ 573,028 $ 554,995 Wholesale services 42,788 34,190 117,200 101,606 Other services 5,144 4,720 15,045 14,391 Total revenues 237,054 217,117 705,273 670,992 Consumer services Access services 49,516 42,392 154,665 132,310 Value-added services 11,175 11,395 32,485 33,713 Total revenues 60,691 53,787 187,150 166,023 Total Revenues $ 297,745 $ 270,904 $ 892,423 $ 837,015 The Company generates business services revenue by providing a broad range of data, voice and managed network services to retail and wholesale business customers. The Company's business services revenue includes revenues from its Enterprise/Mid-Market, Small Business and Carrier/Transport segments. The Company presents its business services revenue in the following three categories: (1) retail services, which includes data, voice and managed network services provided to business customers; (2) wholesale services, which includes the sale of transmission capacity and other services to telecommunications carriers and large enterprises; and (3) other services, which primarily consists of web hosting. Revenues generally consist of recurring monthly charges for such services; usage fees; installation fees; termination fees; and administrative fees. The Company’s generates consumer services revenue by providing nationwide Internet access and related value-added services to residential customers. The Company presents its consumer services revenue in the following two categories: (1) access services, which includes dial-up and high-speed Internet access services; and (2) value-added services, which includes revenues from ancillary services sold as add-on features to the Company'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t>Commitments and Contingencies</t>
  </si>
  <si>
    <t>Commitments and Contingencies Disclosure [Abstract]</t>
  </si>
  <si>
    <t>Commitments and Contingencies Legal proceedings and other disputes General .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 As of December 31, 2014, the Company had a $2.2 million liability for a loss contingency that became probable and estimable during the year. During the nine months ended September 30, 2015 , a settlement was reached and payment was made for the recorded amount. 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Regulatory audits . The Company is subject to regulatory audits in the ordinary course of business with respect to various matters, including audits by the Universal Service Administrative Company on universal service fund assessments and payments and audits by local municipalities for E911 charge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such potential liabilities. Billing disputes . The Company is periodically involved in disputes related to its billings to other carriers for access to its network. The Company does not recognize revenue related to such matters until the period that revenues are determinable and it is reasonably assured of the collection of the amounts billed. In the event that a claim is made related to revenues previously recognized, the Company assesses the validity of the claim and adjusts the amount of revenue recognized to the extent that the claim adjustment is considered probable and estimable. The Company recognized $6.8 million of net favorable disputes related to its billings to other carriers during the three and nine months ended September 30, 2014 and $1.2 million and $4.3 million of net favorable disputes related to its billings to other carriers during the three and nine months ended September 30, 2015 , respectively, which are included in revenues in the Condensed Consolidated Statements of Comprehensive Loss.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13.4 million for unrecorded disputed amounts. The Company recognized $4.7 million and $3.3 million for favorable disputes with telecommunication vendors during the three months ended September 30, 2014 and 2015 , respectively, and $9.8 million and $9.9 million during the nine months ended September 30, 2014 and 2015 , respectively, which are included in cost of revenues in the Condensed Consolidated Statements of Comprehensive Loss. Regulation 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Summary of Significant Accounting Policies (Policies)</t>
  </si>
  <si>
    <t>Basis of Presentation</t>
  </si>
  <si>
    <t>Basis of Presentation The condensed consolidated financial statements of EarthLink for the three and nine months ended September 30, 2014 and 2015 and the related footnote information are unaudited and have been prepared on a basis consistent with the audited consolidated financial statements included in the Company’s Annual Report on Form 10-K for the year ended December 31, 2014 as filed with the Securities and Exchange Commission (the “SEC”) (the “Annual Report”). 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hree and nine months ended September 30, 2015 are not necessarily indicative of the results anticipated for the entire year ending December 31, 2015 .</t>
  </si>
  <si>
    <t>Basis of Consolidation</t>
  </si>
  <si>
    <t>Basis of Consolidation The accompanying condensed consolidated financial statements of EarthLink include the accounts of its wholly-owned subsidiaries. All significant intercompany transactions have been eliminated.</t>
  </si>
  <si>
    <t>Use of Estimates</t>
  </si>
  <si>
    <t>Use of Estimates The preparation of financial statements in conformity with U.S. generally accepted accounting principles requires management to make estimates and assumptions that affect the amounts reported in the financial statements. Actual results may differ from those estimates.</t>
  </si>
  <si>
    <t>Long-Lived Assets</t>
  </si>
  <si>
    <t>Long-Lived Assets 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and nine months ended September 30, 2014 , the Company recorded $0.6 million and $11.4 million , respectively, for impairment of long-lived assets, which consisted of impairment of work in progress for information technology projects not expected to be used. The impairment losses are classified within impairment of long-lived assets in the Condensed Consolidated Statements of Comprehensive Loss.</t>
  </si>
  <si>
    <t>Discontinued Operations</t>
  </si>
  <si>
    <t xml:space="preserve">Discontinued Operations The operating results of the Company's telecom systems business acquired as part of ITC^DeltaCom, Inc.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Business Services segment. </t>
  </si>
  <si>
    <t>Recently Issued Accounting Pronouncement</t>
  </si>
  <si>
    <t>Recently Issued Accounting Pronouncements 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In August 2015, the FASB issued guidance that deferred the effective date by one year. The standard is now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is evaluating the impact of the implementation of this standard on its financial statements. 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uthoritative guidance to simplify the presentation of debt issuance costs. The new guidance requires an entity to present debt issuance costs as a direct deduction from the related debt liability rather than as an asset. Entities would apply the new guidance retrospectively to all prior periods. The new standard is effective for financial statements issued for fiscal years beginning after December 15, 2015. Early adoption is permitted. The adoption of this standard will require the Company to reclassify its debt issuance costs from other long-term assets to a direct deduction of long-term debt and capital lease obligations in its Consolidated Balance Sheets. As of September 30, 2015 , the Company had $8.8 million of debt issuance costs. In April 2015, the FASB issued authoritativ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Entities could apply the new guidance either prospectively or retrospectively to all prior periods. The new standard is effective for financial statements issued for fiscal years beginning after December 15, 2015. Early adoption is permitted. The adoption of this standard is not expected to have a material impact on the Company's financial statements.</t>
  </si>
  <si>
    <t>Restructuring, Acquisition and Integration-Related Costs (Tables)</t>
  </si>
  <si>
    <t>Schedule of Restructuring, Acquisition and Integration-Related Costs</t>
  </si>
  <si>
    <t>Restructuring, acquisition and integration-related costs consisted of the following during the three and nine months ended September 30, 2014 and 2015 : Three Months Ended Nine Months Ended September 30, September 30, 2014 2015 2014 2015 (in thousands) Integration-related costs $ 1,270 $ 1,526 $ 7,985 $ 4,501 Severance, retention and other employee costs 39 2,986 2,005 6,935 Facility-related costs (203 ) 974 999 3,400 Transaction-related costs 2 — 4 — Restructuring, acquisition and integration-related costs $ 1,108 $ 5,486 $ 10,993 $ 14,836</t>
  </si>
  <si>
    <t>Rollforward of Restructuring and Related Costs</t>
  </si>
  <si>
    <t>The following table summarizes activity for liability balances associated with facility exit and restructuring liabilities for the nine months ended September 30, 2015 : Severance and Benefits Facilities Total (in thousands) Balance as of December 31, 2014 $ 5,373 $ 4,713 $ 10,086 Accruals 6,935 3,400 10,335 Payments (11,094 ) (1,926 ) (13,020 ) Balance as of September 30, 2015 $ 1,214 $ 6,187 $ 7,401</t>
  </si>
  <si>
    <t>Goodwill and Other Intangible Assets (Tables)</t>
  </si>
  <si>
    <t>Schedule of Goodwill</t>
  </si>
  <si>
    <t>The following table presents the reassignment of goodwill to the newly formed reportable segments: Enterprise/ Small Carrier/ Business Consumer Mid-Market Business Transport Services Services Total (in thousands) As of December 31, 2014 $ — $ — $ — $ 48,831 $ 88,920 $ 137,751 Change in reportable segments 29,539 7,092 12,200 (48,831 ) — — As of September 30, 2015 $ 29,539 $ 7,092 $ 12,200 $ — $ 88,920 $ 137,751</t>
  </si>
  <si>
    <t>Schedule of gross carrying value and accumulated amortization by major intangible asset</t>
  </si>
  <si>
    <t>The following table presents the components of the Company’s acquired identifiable intangible assets included in the accompanying Condensed Consolidated Balance Sheets as of December 31, 2014 and September 30, 2015 : As of December 31, 2014 As of September 30, 2015 Gross Carrying Value Accumulated Amortization Net Carrying Value Gross Carrying Value Accumulated Amortization Net Carrying Value (in thousands) Customer relationships $ 359,187 $ (271,968 ) $ 87,219 $ 359,187 $ (320,010 ) $ 39,177 Developed technology and software 26,261 (22,096 ) 4,165 26,261 (23,821 ) 2,440 Trade name 1,521 (1,521 ) — 1,521 (1,521 ) — Other 1,800 (1,694 ) 106 1,800 (1,800 ) — Other intangible assets, net $ 388,769 $ (297,279 ) $ 91,490 $ 388,769 $ (347,152 ) $ 41,617</t>
  </si>
  <si>
    <t>Schedule of amortization expense</t>
  </si>
  <si>
    <t>Amortization of intangible assets, which is included in depreciation and amortization in the Condensed Consolidated Statements of Comprehensive Loss , for the three and nine months ended September 30, 2014 and 2015 was as follows: Three Months Ended Nine Months Ended September 30, September 30, 2014 2015 2014 2015 (in thousands) Amortization expense $ 15,500 $ 16,597 $ 47,428 $ 49,873</t>
  </si>
  <si>
    <t>Other Accrued Liabilities (Tables)</t>
  </si>
  <si>
    <t>Schedule of Other Accrued Liabilities</t>
  </si>
  <si>
    <t xml:space="preserve"> December 31, 2014 and September 30, 2015 : As of December 31, 2014 As of September 30, 2015 (in thousands) Accrued taxes and surcharges $ 17,801 $ 20,417 Accrued communications costs 25,917 23,455 Customer-related liabilities 9,565 7,841 Accrued interest 5,251 13,255 Accrued dividends 6,780 693 Other 19,867 15,705 Total other accrued liabilities $ 85,181 $ 81,366</t>
  </si>
  <si>
    <t>Long-Term Debt and Capital Lease Obligations (Tables)</t>
  </si>
  <si>
    <t>Schedule of Debt</t>
  </si>
  <si>
    <t>The Company’s long-term debt and capital lease obligations consisted of the following as of December 31, 2014 and September 30, 2015 : As of December 31, 2014 As of September 30, 2015 (in thousands) Senior secured notes due June 2020 $ 300,000 $ 300,000 Senior notes due May 2019 300,000 173,925 Unamortized discount on senior notes due May 2019 (6,601 ) (3,278 ) Senior secured revolving credit facility — 40,000 Capital lease obligations 14,422 13,253 Carrying value of debt and capital lease obligations 607,821 523,900 Less current portion of debt and capital lease obligations (1,537 ) (16,565 ) Long-term debt and capital lease obligations $ 606,284 $ 507,335</t>
  </si>
  <si>
    <t>Stock-Based Compensation (Tables)</t>
  </si>
  <si>
    <t>Stock option activity</t>
  </si>
  <si>
    <t>The following table summarizes stock option activity as of and for the nine months ended September 30, 2015 : Stock Options Weighted Average Exercise Price Weighted Average Remaining Contractual Term (Years) Aggregate Intrinsic Value (shares and dollars in thousands) Outstanding as of December 31, 2014 2,475 $ 7.26 Granted — — Exercised (673 ) 6.54 Forfeited and expired (805 ) 8.63 Outstanding as of September 30, 2015 997 6.64 6.2 $ 1,374 Vested and expected to vest as of September 30, 2015 908 6.71 6.1 $ 1,209 Exercisable as of September 30, 2015 404 7.68 4.3 $ 278</t>
  </si>
  <si>
    <t>Summary of the status of stock options by exercise price range</t>
  </si>
  <si>
    <t>The following table summarizes the status of the Company’s stock options as of September 30, 2015 : Stock Options Outstanding Stock Options Exercisable Weighted Average Weighted Weighted Remaining Average Average Range of Number Contractual Exercise Number Exercise Exercise Prices Outstanding Life Price Exercisable Price (in thousands) (in thousands) $ 4.97 to $ 4.97 300 8.3 $ 4.97 75 $ 4.97 6.08 to 6.08 254 7.4 6.08 — 6.08 6.90 to 7.51 298 5.8 7.46 184 7.43 7.64 to 11.82 145 0.9 9.40 145 9.40 4.97 to 11.82 997 6.2 6.64 404 7.68</t>
  </si>
  <si>
    <t>Schedule of Stock Options Valuation Assumptions</t>
  </si>
  <si>
    <t>The fair value of stock options granted during the nine months ended September 30, 2014 was estimated using the Black-Scholes option-pricing model with the following assumptions: Nine Months Ended September 30, 2014 Dividend yield 4.02% Expected volatility 46.77% Risk-free interest rate 1.60% Expected life 5 years</t>
  </si>
  <si>
    <t>Restricted stock unit activity</t>
  </si>
  <si>
    <t>The following table summarizes restricted stock unit activity as of and for the nine months ended September 30, 2015 : Restricted Stock Units Weighted Average Grant Date Fair Value (in thousands) Outstanding as of December 31, 2014 5,810 $ 4.74 Granted 4,753 4.53 Vested (1,706 ) 5.04 Forfeited (1,084 ) 4.78 Outstanding as of September 30, 2015 7,773 $ 4.54</t>
  </si>
  <si>
    <t>Income Taxes Tables (Tables)</t>
  </si>
  <si>
    <t>Income Tax Contingency [Line Items]</t>
  </si>
  <si>
    <t>Summary of Income Tax Contingencies</t>
  </si>
  <si>
    <t>A reconciliation of changes in the amount of unrecognized tax benefits for the nine months ended September 30, 2015 is as follows: Nine Months Ended September 30, 2015 (in thousands) Balance as of December 31, 2014 $ 17,205 Increase due to the addition of a new position 1,332 Balance as of September 30, 2015 $ 18,537</t>
  </si>
  <si>
    <t>Fair Value Measurements (Tables)</t>
  </si>
  <si>
    <t>Schedule of fair value of debt, excluding capital leases</t>
  </si>
  <si>
    <t>The following table presents the fair value of the Company’s debt, excluding capital leases, as of December 31, 2014 and September 30, 2015 : As of December 31, 2014 As of September 30, 2015 Carrying Carrying Amount Fair Value Amount Fair Value (in thousands) Senior Secured Notes $ 300,000 $ 301,503 $ 300,000 $ 307,875 Senior Notes, net of discount 293,399 300,300 170,647 177,247 Senior secured revolving credit facility — — 40,000 40,000 Total debt, excluding capital leases $ 593,399 $ 601,803 $ 510,647 $ 525,122</t>
  </si>
  <si>
    <t>Segment Information (Tables)</t>
  </si>
  <si>
    <t>Schedule Of Segment Reporting Information By New Reportable Segment</t>
  </si>
  <si>
    <t>The following table presents segment results under the Company’s new reportable segment structure and a reconciliation to consolidated loss from continuing operations before income taxes for the three and nine months ended September 30, 2015: Three Months Nine Months Ended Ended September 30, 2015 September 30, 2015 (in thousands) Enterprise/Mid-Market Revenues $ 110,051 $ 338,809 Cost of revenues (excluding depreciation and amortization) 54,574 167,062 Gross margin 55,477 171,747 Small Business Revenues 72,876 230,577 Cost of revenues (excluding depreciation and amortization) 34,059 106,577 Gross margin 38,817 124,000 Carrier/Transport Revenues 34,190 101,606 Cost of revenues (excluding depreciation and amortization) 14,839 46,124 Gross margin 19,351 55,482 Consumer Services Revenues 53,787 166,023 Cost of revenues (excluding depreciation and amortization) 18,919 59,138 Gross margin 34,868 106,885 Consolidated Revenues 270,904 837,015 Cost of revenues 122,391 378,901 Gross margin 148,513 458,114 Selling, general and administrative expenses 90,775 280,382 Depreciation and amortization 46,502 141,489 Restructuring, acquisition and integration-related costs 5,486 14,836 Interest expense and other, net 11,731 39,780 Loss on extinguishment of debt 2,482 9,734 Loss from continuing operations before income taxes $ (8,463 ) $ (28,107 )</t>
  </si>
  <si>
    <t>Schedule of Segment Reporting Information By Previous Reportable Segments</t>
  </si>
  <si>
    <t xml:space="preserve"> Three Months Ended Nine Months Ended September 30, September 30, 2014 2015 2014 2015 (in thousands) Business Services Revenues $ 237,054 $ 217,117 $ 705,273 $ 670,992 Cost of revenues (excluding depreciation and amortization) 113,785 103,472 358,604 319,763 Gross margin 123,269 113,645 346,669 351,229 Direct segment operating expenses 88,078 77,708 260,523 240,494 Segment operating income $ 35,191 $ 35,937 $ 86,146 $ 110,735 Consumer Services Revenues $ 60,691 $ 53,787 $ 187,150 $ 166,023 Cost of revenues (excluding depreciation and amortization) 21,910 18,919 67,155 59,138 Gross margin 38,781 34,868 119,995 106,885 Direct segment operating expenses 10,573 7,441 33,534 23,095 Segment operating income $ 28,208 $ 27,427 $ 86,461 $ 83,790 Consolidated Revenues $ 297,745 $ 270,904 $ 892,423 $ 837,015 Cost of revenues 135,695 122,391 425,759 378,901 Gross margin 162,050 148,513 466,664 458,114 Direct segment operating expenses 98,651 85,149 294,057 263,589 Segment operating income 63,399 63,364 172,607 194,525 Depreciation and amortization 46,716 46,502 139,186 141,489 Impairment of long-lived assets 589 — 11,360 — Restructuring, acquisition and integration-related costs 1,108 5,486 10,993 14,836 Corporate operating expenses 7,297 5,626 22,973 16,793 Interest expense and other, net 13,970 11,731 42,008 39,780 Loss on extinguishment of debt — 2,482 — 9,734 Loss from continuing operations before income taxes $ (6,281 ) $ (8,463 ) $ (53,913 ) $ (28,107 )</t>
  </si>
  <si>
    <t>Schedule Revenues by Products and Services</t>
  </si>
  <si>
    <t>Information on revenues by groups of similar services for the three and nine months ended September 30, 2014 and 2015 is as follows: Three Months Ended Nine Months Ended September 30, September 30, 2014 2015 2014 2015 (in thousands) Business services Retail services $ 189,122 $ 178,207 $ 573,028 $ 554,995 Wholesale services 42,788 34,190 117,200 101,606 Other services 5,144 4,720 15,045 14,391 Total revenues 237,054 217,117 705,273 670,992 Consumer services Access services 49,516 42,392 154,665 132,310 Value-added services 11,175 11,395 32,485 33,713 Total revenues 60,691 53,787 187,150 166,023 Total Revenues $ 297,745 $ 270,904 $ 892,423 $ 837,015</t>
  </si>
  <si>
    <t>Organization (Details)</t>
  </si>
  <si>
    <t>Number of reportable segments</t>
  </si>
  <si>
    <t>Number of route fiber miles</t>
  </si>
  <si>
    <t>Number of metro fiber rings</t>
  </si>
  <si>
    <t>Minimum percentage of IP coverage in United States</t>
  </si>
  <si>
    <t>90.00%</t>
  </si>
  <si>
    <t>Summary of Significant Accounting Policies (Details) - USD ($) $ in Thousands</t>
  </si>
  <si>
    <t>Unamortized debt issuance costs</t>
  </si>
  <si>
    <t>Earnings per Share (Details) - shares shares in Millions</t>
  </si>
  <si>
    <t>Antidilutive Securities Excluded from Computation of Earnings Per Share, Amount</t>
  </si>
  <si>
    <t>Restructuring, Acquisition and Integration-Related Costs (Details) - USD ($) $ in Thousands</t>
  </si>
  <si>
    <t>Restructuring Cost and Reserve [Line Items]</t>
  </si>
  <si>
    <t>Integration Related Costs</t>
  </si>
  <si>
    <t>Business Combination Severance and Retention Costs</t>
  </si>
  <si>
    <t>Business Combination Facility Related Costs</t>
  </si>
  <si>
    <t>Business Combination Transaction Related Costs</t>
  </si>
  <si>
    <t>Balance as of December 31, 2014</t>
  </si>
  <si>
    <t>Restructuring Costs</t>
  </si>
  <si>
    <t>Payments</t>
  </si>
  <si>
    <t>Balance as of September 30, 2015</t>
  </si>
  <si>
    <t>Restructuring Reserve, Current</t>
  </si>
  <si>
    <t>Restructuring Reserve, Noncurrent</t>
  </si>
  <si>
    <t>Employee Severance</t>
  </si>
  <si>
    <t>Facility Closing</t>
  </si>
  <si>
    <t>Goodwill and Other Intangible Assets Goodwill (Details) - USD ($) $ in Thousands</t>
  </si>
  <si>
    <t>Goodwill [Line Items]</t>
  </si>
  <si>
    <t>Goodwill, Other Changes</t>
  </si>
  <si>
    <t>Enterprise/Mid-Market</t>
  </si>
  <si>
    <t>Small Business</t>
  </si>
  <si>
    <t>Carrier/Transport</t>
  </si>
  <si>
    <t>Business Services</t>
  </si>
  <si>
    <t>Consumer Services</t>
  </si>
  <si>
    <t>Goodwill and Other Intangible Assets Other Intangible Assets (Details) - USD ($) $ in Thousands</t>
  </si>
  <si>
    <t>Finite-Lived Intangible Assets [Line Items]</t>
  </si>
  <si>
    <t>Finite-Lived Intangible Assets, Gross</t>
  </si>
  <si>
    <t>Finite-Lived Intangible Assets, Accumulated Amortization</t>
  </si>
  <si>
    <t>Use of Estimates, Quarterly Changes in Estimates</t>
  </si>
  <si>
    <t>Change in Accounting Estimate, Financial Effect</t>
  </si>
  <si>
    <t>.04</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Customer Relationships</t>
  </si>
  <si>
    <t>Finite-Lived Intangible Asset, Useful Life</t>
  </si>
  <si>
    <t>5 years 2 months</t>
  </si>
  <si>
    <t>Developed Technology</t>
  </si>
  <si>
    <t>3 years 9 months</t>
  </si>
  <si>
    <t>Trade Names</t>
  </si>
  <si>
    <t>Other Intangible Assets</t>
  </si>
  <si>
    <t>Other Accrued Liabilities (Details) - USD ($) $ in Thousands</t>
  </si>
  <si>
    <t>Accrued taxes and surcharges</t>
  </si>
  <si>
    <t>Accrued communications costs</t>
  </si>
  <si>
    <t>Customer-related liabilities</t>
  </si>
  <si>
    <t>Accrued interest</t>
  </si>
  <si>
    <t>Accrued dividends</t>
  </si>
  <si>
    <t>Other</t>
  </si>
  <si>
    <t>Total other accrued liabilities</t>
  </si>
  <si>
    <t>Long-Term Debt and Capital Lease Obligations (Details) - USD ($) $ / shares in Units, $ in Thousands</t>
  </si>
  <si>
    <t>6 Months Ended</t>
  </si>
  <si>
    <t>Dec. 31, 2015</t>
  </si>
  <si>
    <t>Jun. 30, 2015</t>
  </si>
  <si>
    <t>Debt Instrument [Line Items]</t>
  </si>
  <si>
    <t>Long-term debt</t>
  </si>
  <si>
    <t>Debt Instrument, Interest Rate, Stated Percentage</t>
  </si>
  <si>
    <t>8.875%</t>
  </si>
  <si>
    <t>Long-term Debt, Redemption Price as Percentage of Principal Amount from May 2015 to May 2016</t>
  </si>
  <si>
    <t>104.438%</t>
  </si>
  <si>
    <t>Proceeds from Lines of Credit</t>
  </si>
  <si>
    <t>Repayments of Lines of Credit</t>
  </si>
  <si>
    <t>Line of Credit Facility, Increase (Decrease), Net</t>
  </si>
  <si>
    <t>Line of Credit, Current</t>
  </si>
  <si>
    <t>Long-term Line of Credit, Noncurrent</t>
  </si>
  <si>
    <t>Equity Method Investment, Ownership Percentage</t>
  </si>
  <si>
    <t>100.00%</t>
  </si>
  <si>
    <t>Senior Secured Notes Due 2020</t>
  </si>
  <si>
    <t>Long-term Debt Redemption Price Due to Change of Control as Percentage of Principal Amount</t>
  </si>
  <si>
    <t>101.00%</t>
  </si>
  <si>
    <t>Amount permitted in debt covenants for Restricted Payments</t>
  </si>
  <si>
    <t>Percent used in determining ability to make Restricted Payments</t>
  </si>
  <si>
    <t>300.00%</t>
  </si>
  <si>
    <t>Senior Notes Due 2019</t>
  </si>
  <si>
    <t>Debt Instrument, Unamortized Discount</t>
  </si>
  <si>
    <t>Capital Lease Obligations</t>
  </si>
  <si>
    <t>Revolving Credit Facility</t>
  </si>
  <si>
    <t>3.46%</t>
  </si>
  <si>
    <t>Line of Credit Facility, Maximum Borrowing Capacity</t>
  </si>
  <si>
    <t>Line of Credit Facility, Commitment Fee Percentage</t>
  </si>
  <si>
    <t>0.50%</t>
  </si>
  <si>
    <t>Letters of Credit Outstanding, Amount</t>
  </si>
  <si>
    <t>Debt Instrument Variable Rate Base LIBOR | Revolving Credit Facility</t>
  </si>
  <si>
    <t>3.25%</t>
  </si>
  <si>
    <t>Debt Instrument Variable Rate Base | Revolving Credit Facility</t>
  </si>
  <si>
    <t>2.25%</t>
  </si>
  <si>
    <t>March 2015 Repurchase</t>
  </si>
  <si>
    <t>Debt Instrument, Repurchased Face Amount</t>
  </si>
  <si>
    <t>Debt Instrument, Repurchase Amount</t>
  </si>
  <si>
    <t>Redemption Premium</t>
  </si>
  <si>
    <t>Write off of Deferred Debt Issuance Cost</t>
  </si>
  <si>
    <t>April 2015 Repurchase</t>
  </si>
  <si>
    <t>June 2015 Repurchase</t>
  </si>
  <si>
    <t>Write off Debt Discount</t>
  </si>
  <si>
    <t>August 2015 Repurchase</t>
  </si>
  <si>
    <t>Stockholders' Equity (Details) - USD ($) $ / shares in Units, $ in Thousands, shares in Millions</t>
  </si>
  <si>
    <t>Share Repurchases</t>
  </si>
  <si>
    <t>Repurchase of common stock, authorized amount</t>
  </si>
  <si>
    <t>Repurchase of common stock, remaining authorization</t>
  </si>
  <si>
    <t>Treasury Stock, Shares, Acquired</t>
  </si>
  <si>
    <t>Dividends</t>
  </si>
  <si>
    <t>Stock-Based Compensation (Details) - USD ($) $ / shares in Units, shares in Thousands, $ in Thousands</t>
  </si>
  <si>
    <t>Share-based Compensation Arrangement by Share-based Payment Award, Additional General Disclosures [Abstract]</t>
  </si>
  <si>
    <t>Stock Options</t>
  </si>
  <si>
    <t>Share-based Compensation Arrangement by Share-based Payment Award, Options, Exercises in Period, Intrinsic Value</t>
  </si>
  <si>
    <t>Unrecognized compensation costs</t>
  </si>
  <si>
    <t>Weighted-average period for recognition of unrecognized compensation cost (in years)</t>
  </si>
  <si>
    <t>1 year 8 months</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ptions outstanding at the end of the period (in years)</t>
  </si>
  <si>
    <t>6 years 2 months</t>
  </si>
  <si>
    <t>Vested and expected to vest at the end of the period (in years)</t>
  </si>
  <si>
    <t>6 years 1 month</t>
  </si>
  <si>
    <t>Exercisable at the end of the period (in years)</t>
  </si>
  <si>
    <t>4 years 3 months</t>
  </si>
  <si>
    <t>Aggregate Intrinsic Value</t>
  </si>
  <si>
    <t>Outstanding at the end of the period</t>
  </si>
  <si>
    <t>Vested and expected to vest at the end of the period</t>
  </si>
  <si>
    <t>Exercisable at the end of the period</t>
  </si>
  <si>
    <t>Share-based Compensation Arrangement by Share-based Payment Award, Fair Value Assumptions and Methodology [Abstract]</t>
  </si>
  <si>
    <t>Dividend yield</t>
  </si>
  <si>
    <t>4.02%</t>
  </si>
  <si>
    <t>Expected volatility</t>
  </si>
  <si>
    <t>46.77%</t>
  </si>
  <si>
    <t>Risk-free interest rate</t>
  </si>
  <si>
    <t>1.60%</t>
  </si>
  <si>
    <t>Expected life</t>
  </si>
  <si>
    <t>5 years</t>
  </si>
  <si>
    <t>Weighted average grant date fair value of options granted</t>
  </si>
  <si>
    <t>Stock-Based Compensation (Details 2) - Stock Options shares in Thousands</t>
  </si>
  <si>
    <t>Sep. 30, 2015$ / sharesshares</t>
  </si>
  <si>
    <t>Range of Exercise Prices from $4.97 to $4.97</t>
  </si>
  <si>
    <t>Stock options outstanding and exercisable by exercise price range</t>
  </si>
  <si>
    <t>Exercise price, low end of the range</t>
  </si>
  <si>
    <t>Exercise price, high end of the range</t>
  </si>
  <si>
    <t>Stock Options Outstanding - Number Outstanding (in shares) | shares</t>
  </si>
  <si>
    <t>Stock Options Outstanding - Weighted Average Remaining Contractual Life (in years)</t>
  </si>
  <si>
    <t>8 years 3 months</t>
  </si>
  <si>
    <t>Stock Options Outstanding - Weighted Average Exercise Price (in dollars per share)</t>
  </si>
  <si>
    <t>Stock Options Exercisable - Number Exercisable (in shares) | shares</t>
  </si>
  <si>
    <t>Stock Options Exercisable - Weighted Average Exercise Price (in dollars per share)</t>
  </si>
  <si>
    <t>Range of Exercise Prices from $6.08 to $6.08</t>
  </si>
  <si>
    <t>7 years 5 months</t>
  </si>
  <si>
    <t>Range of Exercise Prices from $6.90 to $7.51</t>
  </si>
  <si>
    <t>5 years 9 months</t>
  </si>
  <si>
    <t>Range of Exercise Prices from $7.64 to $11.82</t>
  </si>
  <si>
    <t>11 months</t>
  </si>
  <si>
    <t>Range of Exercise Prices from $4.97 to $11.82</t>
  </si>
  <si>
    <t>Stock-Based Compensation (Details 3) - Restricted Stock Units - USD ($) $ / shares in Units, shares in Thousands, $ in Millions</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Units, Other Information</t>
  </si>
  <si>
    <t>2 years</t>
  </si>
  <si>
    <t>Aggregate fair value of shares, vested</t>
  </si>
  <si>
    <t>Income Taxes (Details) - USD ($) $ in Thousands</t>
  </si>
  <si>
    <t>Unrecognized tax benefits</t>
  </si>
  <si>
    <t>Increase due to the addition of a new position</t>
  </si>
  <si>
    <t>Effective Income Tax Rate, Continuing Operations</t>
  </si>
  <si>
    <t>(10.00%)</t>
  </si>
  <si>
    <t>6.70%</t>
  </si>
  <si>
    <t>Effective Income Tax Rate Reconciliation, State and Local Income Taxes, Amount</t>
  </si>
  <si>
    <t>Effective Income Tax Rate Reconciliation, Tax Contingency, State and Local, Amount</t>
  </si>
  <si>
    <t>Valuation Allowance, Amount</t>
  </si>
  <si>
    <t>Unrecognized Tax Benefits, Interest on Income Taxes Accrued</t>
  </si>
  <si>
    <t>Unrecognized Tax Benefits, Income Tax Penalties Accrued</t>
  </si>
  <si>
    <t>Significant Change in Unrecognized Tax Benefits is Reasonably Possible, Amount of Unrecorded Benefit</t>
  </si>
  <si>
    <t>Fair Value Measurements (Details) - USD ($) $ in Thousands</t>
  </si>
  <si>
    <t>Carrying (Reported) Amount, Fair Value Disclosure</t>
  </si>
  <si>
    <t>Fair Value, Assets and Liabilities Measured on Recurring and Nonrecurring Basis [Line Items]</t>
  </si>
  <si>
    <t>Carrying (Reported) Amount, Fair Value Disclosure | Senior Secured Notes Due 2020</t>
  </si>
  <si>
    <t>Carrying (Reported) Amount, Fair Value Disclosure | Senior Notes Due 2019</t>
  </si>
  <si>
    <t>Carrying (Reported) Amount, Fair Value Disclosure | Revolving Credit Facility</t>
  </si>
  <si>
    <t>Estimate of Fair Value, Fair Value Disclosure</t>
  </si>
  <si>
    <t>Estimate of Fair Value, Fair Value Disclosure | Senior Secured Notes Due 2020</t>
  </si>
  <si>
    <t>Estimate of Fair Value, Fair Value Disclosure | Senior Notes Due 2019</t>
  </si>
  <si>
    <t>Estimate of Fair Value, Fair Value Disclosure | Revolving Credit Facility</t>
  </si>
  <si>
    <t>Segment Information New Segment Information (Details) $ in Thousands</t>
  </si>
  <si>
    <t>Sep. 30, 2015USD ($)</t>
  </si>
  <si>
    <t>Sep. 30, 2014USD ($)</t>
  </si>
  <si>
    <t>Schedule Of Segment Reporting Information By New Segment [Line Items]</t>
  </si>
  <si>
    <t>Cost of Revenue</t>
  </si>
  <si>
    <t>Gross margin</t>
  </si>
  <si>
    <t>Previous Segment Information (Details) $ in Thousands</t>
  </si>
  <si>
    <t>Segment Reporting Information</t>
  </si>
  <si>
    <t>Cost of revenues (exclusive of depreciation and amortization)</t>
  </si>
  <si>
    <t>Direct segment operating expenses</t>
  </si>
  <si>
    <t>Segment operating income</t>
  </si>
  <si>
    <t>Corporate operating expenses</t>
  </si>
  <si>
    <t>Segment Information (Details 2) - USD ($) $ in Thousands</t>
  </si>
  <si>
    <t>Segment Reporting Information [Line Items]</t>
  </si>
  <si>
    <t>Revenue, Net</t>
  </si>
  <si>
    <t>Retail Services | Business Services</t>
  </si>
  <si>
    <t>Wholesale Services | Business Services</t>
  </si>
  <si>
    <t>Other Services | Business Services</t>
  </si>
  <si>
    <t>Access and Service | Consumer Services</t>
  </si>
  <si>
    <t>Value Added Services | Consumer Services</t>
  </si>
  <si>
    <t>Commitments and Contingencies (Details) - USD ($) $ in Millions</t>
  </si>
  <si>
    <t>Loss Contingency, Loss in Period</t>
  </si>
  <si>
    <t>Billing Disputes, Revenue</t>
  </si>
  <si>
    <t>Loss Contingency, Range of Possible Loss, Portion Not Accrued</t>
  </si>
  <si>
    <t>Billing Disputes, Cost of Revenu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0254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03855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22</v>
      </c>
    </row>
    <row spans="1:2" r="4">
      <c s="4" r="A4" t="s">
        <v>158</v>
      </c>
      <c s="4" r="B4" t="s">
        <v>159</v>
      </c>
    </row>
    <row spans="1:2" r="5">
      <c s="4" r="A5" t="s">
        <v>160</v>
      </c>
      <c s="4" r="B5" t="s">
        <v>161</v>
      </c>
    </row>
    <row spans="1:2" r="6">
      <c s="4" r="A6" t="s">
        <v>162</v>
      </c>
      <c s="4" r="B6" t="s">
        <v>163</v>
      </c>
    </row>
    <row spans="1:2" r="7">
      <c s="4" r="A7" t="s">
        <v>164</v>
      </c>
      <c s="4" r="B7" t="s">
        <v>165</v>
      </c>
    </row>
    <row spans="1:2" r="8">
      <c s="4" r="A8" t="s">
        <v>166</v>
      </c>
      <c s="4" r="B8" t="s">
        <v>167</v>
      </c>
    </row>
    <row spans="1:2" r="9">
      <c s="4" r="A9" t="s">
        <v>168</v>
      </c>
      <c s="4" r="B9"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7623</v>
      </c>
      <c s="7" r="C3" t="n">
        <v>134133</v>
      </c>
    </row>
    <row spans="1:3" r="4">
      <c s="4" r="A4" t="s">
        <v>26</v>
      </c>
      <c s="5" r="B4" t="n">
        <v>82864</v>
      </c>
      <c s="5" r="C4" t="n">
        <v>92616</v>
      </c>
    </row>
    <row spans="1:3" r="5">
      <c s="4" r="A5" t="s">
        <v>27</v>
      </c>
      <c s="5" r="B5" t="n">
        <v>17120</v>
      </c>
      <c s="5" r="C5" t="n">
        <v>13761</v>
      </c>
    </row>
    <row spans="1:3" r="6">
      <c s="4" r="A6" t="s">
        <v>28</v>
      </c>
      <c s="5" r="B6" t="n">
        <v>11399</v>
      </c>
      <c s="5" r="C6" t="n">
        <v>13671</v>
      </c>
    </row>
    <row spans="1:3" r="7">
      <c s="4" r="A7" t="s">
        <v>29</v>
      </c>
      <c s="5" r="B7" t="n">
        <v>199006</v>
      </c>
      <c s="5" r="C7" t="n">
        <v>254181</v>
      </c>
    </row>
    <row spans="1:3" r="8">
      <c s="4" r="A8" t="s">
        <v>30</v>
      </c>
      <c s="5" r="B8" t="n">
        <v>372948</v>
      </c>
      <c s="5" r="C8" t="n">
        <v>404713</v>
      </c>
    </row>
    <row spans="1:3" r="9">
      <c s="4" r="A9" t="s">
        <v>31</v>
      </c>
      <c s="5" r="B9" t="n">
        <v>137751</v>
      </c>
      <c s="5" r="C9" t="n">
        <v>137751</v>
      </c>
    </row>
    <row spans="1:3" r="10">
      <c s="4" r="A10" t="s">
        <v>32</v>
      </c>
      <c s="5" r="B10" t="n">
        <v>41617</v>
      </c>
      <c s="5" r="C10" t="n">
        <v>91490</v>
      </c>
    </row>
    <row spans="1:3" r="11">
      <c s="4" r="A11" t="s">
        <v>33</v>
      </c>
      <c s="5" r="B11" t="n">
        <v>16704</v>
      </c>
      <c s="5" r="C11" t="n">
        <v>22026</v>
      </c>
    </row>
    <row spans="1:3" r="12">
      <c s="4" r="A12" t="s">
        <v>34</v>
      </c>
      <c s="5" r="B12" t="n">
        <v>768026</v>
      </c>
      <c s="5" r="C12" t="n">
        <v>910161</v>
      </c>
    </row>
    <row spans="1:3" r="13">
      <c s="3" r="A13" t="s">
        <v>35</v>
      </c>
    </row>
    <row spans="1:3" r="14">
      <c s="4" r="A14" t="s">
        <v>36</v>
      </c>
      <c s="5" r="B14" t="n">
        <v>18527</v>
      </c>
      <c s="5" r="C14" t="n">
        <v>23726</v>
      </c>
    </row>
    <row spans="1:3" r="15">
      <c s="4" r="A15" t="s">
        <v>37</v>
      </c>
      <c s="5" r="B15" t="n">
        <v>38988</v>
      </c>
      <c s="5" r="C15" t="n">
        <v>50197</v>
      </c>
    </row>
    <row spans="1:3" r="16">
      <c s="4" r="A16" t="s">
        <v>38</v>
      </c>
      <c s="5" r="B16" t="n">
        <v>81366</v>
      </c>
      <c s="5" r="C16" t="n">
        <v>85181</v>
      </c>
    </row>
    <row spans="1:3" r="17">
      <c s="4" r="A17" t="s">
        <v>39</v>
      </c>
      <c s="5" r="B17" t="n">
        <v>41765</v>
      </c>
      <c s="5" r="C17" t="n">
        <v>43940</v>
      </c>
    </row>
    <row spans="1:3" r="18">
      <c s="4" r="A18" t="s">
        <v>40</v>
      </c>
      <c s="5" r="B18" t="n">
        <v>16565</v>
      </c>
      <c s="5" r="C18" t="n">
        <v>1537</v>
      </c>
    </row>
    <row spans="1:3" r="19">
      <c s="4" r="A19" t="s">
        <v>41</v>
      </c>
      <c s="5" r="B19" t="n">
        <v>650</v>
      </c>
      <c s="5" r="C19" t="n">
        <v>751</v>
      </c>
    </row>
    <row spans="1:3" r="20">
      <c s="4" r="A20" t="s">
        <v>42</v>
      </c>
      <c s="5" r="B20" t="n">
        <v>197861</v>
      </c>
      <c s="5" r="C20" t="n">
        <v>205332</v>
      </c>
    </row>
    <row spans="1:3" r="21">
      <c s="4" r="A21" t="s">
        <v>43</v>
      </c>
      <c s="5" r="B21" t="n">
        <v>507335</v>
      </c>
      <c s="5" r="C21" t="n">
        <v>606284</v>
      </c>
    </row>
    <row spans="1:3" r="22">
      <c s="4" r="A22" t="s">
        <v>44</v>
      </c>
      <c s="5" r="B22" t="n">
        <v>3080</v>
      </c>
      <c s="5" r="C22" t="n">
        <v>2448</v>
      </c>
    </row>
    <row spans="1:3" r="23">
      <c s="4" r="A23" t="s">
        <v>45</v>
      </c>
      <c s="5" r="B23" t="n">
        <v>22624</v>
      </c>
      <c s="5" r="C23" t="n">
        <v>21313</v>
      </c>
    </row>
    <row spans="1:3" r="24">
      <c s="4" r="A24" t="s">
        <v>46</v>
      </c>
      <c s="5" r="B24" t="n">
        <v>730900</v>
      </c>
      <c s="5" r="C24" t="n">
        <v>835377</v>
      </c>
    </row>
    <row spans="1:3" r="25">
      <c s="3" r="A25" t="s">
        <v>47</v>
      </c>
    </row>
    <row spans="1:3" r="26">
      <c s="4" r="A26" t="s">
        <v>48</v>
      </c>
      <c s="5" r="B26" t="n">
        <v>0</v>
      </c>
      <c s="5" r="C26" t="n">
        <v>0</v>
      </c>
    </row>
    <row spans="1:3" r="27">
      <c s="4" r="A27" t="s">
        <v>49</v>
      </c>
      <c s="5" r="B27" t="n">
        <v>2001</v>
      </c>
      <c s="5" r="C27" t="n">
        <v>1986</v>
      </c>
    </row>
    <row spans="1:3" r="28">
      <c s="4" r="A28" t="s">
        <v>50</v>
      </c>
      <c s="5" r="B28" t="n">
        <v>2028637</v>
      </c>
      <c s="5" r="C28" t="n">
        <v>2035382</v>
      </c>
    </row>
    <row spans="1:3" r="29">
      <c s="4" r="A29" t="s">
        <v>51</v>
      </c>
      <c s="5" r="B29" t="n">
        <v>-1248655</v>
      </c>
      <c s="5" r="C29" t="n">
        <v>-1217727</v>
      </c>
    </row>
    <row spans="1:3" r="30">
      <c s="4" r="A30" t="s">
        <v>52</v>
      </c>
      <c s="5" r="B30" t="n">
        <v>-744857</v>
      </c>
      <c s="5" r="C30" t="n">
        <v>-744857</v>
      </c>
    </row>
    <row spans="1:3" r="31">
      <c s="4" r="A31" t="s">
        <v>53</v>
      </c>
      <c s="5" r="B31" t="n">
        <v>37126</v>
      </c>
      <c s="5" r="C31" t="n">
        <v>74784</v>
      </c>
    </row>
    <row spans="1:3" r="32">
      <c s="4" r="A32" t="s">
        <v>54</v>
      </c>
      <c s="7" r="B32" t="n">
        <v>768026</v>
      </c>
      <c s="7" r="C32" t="n">
        <v>910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70</v>
      </c>
      <c s="2" r="B1" t="s">
        <v>1</v>
      </c>
    </row>
    <row spans="1:2" r="2">
      <c s="2" r="B2" t="s">
        <v>2</v>
      </c>
    </row>
    <row spans="1:2" r="3">
      <c s="3" r="A3" t="s">
        <v>128</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31</v>
      </c>
    </row>
    <row spans="1:2" r="4">
      <c s="4" r="A4" t="s">
        <v>176</v>
      </c>
      <c s="4" r="B4" t="s">
        <v>177</v>
      </c>
    </row>
    <row spans="1:2" r="5">
      <c s="4" r="A5" t="s">
        <v>178</v>
      </c>
      <c s="4" r="B5" t="s">
        <v>179</v>
      </c>
    </row>
    <row spans="1:2" r="6">
      <c s="4" r="A6" t="s">
        <v>180</v>
      </c>
      <c s="4" r="B6"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34</v>
      </c>
    </row>
    <row spans="1:2" r="4">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37</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43</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149</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152</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211</v>
      </c>
      <c s="2" r="B1" t="s">
        <v>1</v>
      </c>
    </row>
    <row spans="1:2" r="2">
      <c s="2" r="B2" t="s">
        <v>2</v>
      </c>
    </row>
    <row spans="1:2" r="3">
      <c s="3" r="A3" t="s">
        <v>119</v>
      </c>
    </row>
    <row spans="1:2" r="4">
      <c s="4" r="A4" t="s">
        <v>212</v>
      </c>
      <c s="5" r="B4" t="n">
        <v>4</v>
      </c>
    </row>
    <row spans="1:2" r="5">
      <c s="4" r="A5" t="s">
        <v>213</v>
      </c>
      <c s="5" r="B5" t="n">
        <v>29000</v>
      </c>
    </row>
    <row spans="1:2" r="6">
      <c s="4" r="A6" t="s">
        <v>214</v>
      </c>
      <c s="5" r="B6" t="n">
        <v>90</v>
      </c>
    </row>
    <row spans="1:2" r="7">
      <c s="4" r="A7" t="s">
        <v>215</v>
      </c>
      <c s="4" r="B7"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217</v>
      </c>
      <c s="2" r="B1" t="s">
        <v>68</v>
      </c>
      <c s="2" r="D1" t="s">
        <v>1</v>
      </c>
    </row>
    <row spans="1:5" r="2">
      <c s="2" r="B2" t="s">
        <v>2</v>
      </c>
      <c s="2" r="C2" t="s">
        <v>69</v>
      </c>
      <c s="2" r="D2" t="s">
        <v>2</v>
      </c>
      <c s="2" r="E2" t="s">
        <v>69</v>
      </c>
    </row>
    <row spans="1:5" r="3">
      <c s="3" r="A3" t="s">
        <v>122</v>
      </c>
    </row>
    <row spans="1:5" r="4">
      <c s="4" r="A4" t="s">
        <v>76</v>
      </c>
      <c s="7" r="B4" t="n">
        <v>0</v>
      </c>
      <c s="7" r="C4" t="n">
        <v>589</v>
      </c>
      <c s="7" r="D4" t="n">
        <v>0</v>
      </c>
      <c s="7" r="E4" t="n">
        <v>11360</v>
      </c>
    </row>
    <row spans="1:5" r="5">
      <c s="4" r="A5" t="s">
        <v>218</v>
      </c>
      <c s="7" r="B5" t="n">
        <v>8800</v>
      </c>
      <c s="7" r="D5" t="n">
        <v>8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3</v>
      </c>
    </row>
    <row spans="1:3" r="2">
      <c s="3" r="A2" t="s">
        <v>56</v>
      </c>
    </row>
    <row spans="1:3" r="3">
      <c s="4" r="A3" t="s">
        <v>57</v>
      </c>
      <c s="7" r="B3" t="n">
        <v>3862</v>
      </c>
      <c s="7" r="C3" t="n">
        <v>6211</v>
      </c>
    </row>
    <row spans="1:3" r="4">
      <c s="4" r="A4" t="s">
        <v>58</v>
      </c>
      <c s="8" r="B4" t="n">
        <v>0.01</v>
      </c>
      <c s="8" r="C4" t="n">
        <v>0.01</v>
      </c>
    </row>
    <row spans="1:3" r="5">
      <c s="4" r="A5" t="s">
        <v>59</v>
      </c>
      <c s="5" r="B5" t="n">
        <v>100000000</v>
      </c>
      <c s="5" r="C5" t="n">
        <v>100000000</v>
      </c>
    </row>
    <row spans="1:3" r="6">
      <c s="4" r="A6" t="s">
        <v>60</v>
      </c>
      <c s="5" r="B6" t="n">
        <v>0</v>
      </c>
      <c s="5" r="C6" t="n">
        <v>0</v>
      </c>
    </row>
    <row spans="1:3" r="7">
      <c s="4" r="A7" t="s">
        <v>61</v>
      </c>
      <c s="5" r="B7" t="n">
        <v>0</v>
      </c>
      <c s="5" r="C7" t="n">
        <v>0</v>
      </c>
    </row>
    <row spans="1:3" r="8">
      <c s="4" r="A8" t="s">
        <v>62</v>
      </c>
      <c s="8" r="B8" t="n">
        <v>0.01</v>
      </c>
      <c s="8" r="C8" t="n">
        <v>0.01</v>
      </c>
    </row>
    <row spans="1:3" r="9">
      <c s="4" r="A9" t="s">
        <v>63</v>
      </c>
      <c s="5" r="B9" t="n">
        <v>300000000</v>
      </c>
      <c s="5" r="C9" t="n">
        <v>300000000</v>
      </c>
    </row>
    <row spans="1:3" r="10">
      <c s="4" r="A10" t="s">
        <v>64</v>
      </c>
      <c s="5" r="B10" t="n">
        <v>200144000</v>
      </c>
      <c s="5" r="C10" t="n">
        <v>198623000</v>
      </c>
    </row>
    <row spans="1:3" r="11">
      <c s="4" r="A11" t="s">
        <v>65</v>
      </c>
      <c s="5" r="B11" t="n">
        <v>103817000</v>
      </c>
      <c s="5" r="C11" t="n">
        <v>102296000</v>
      </c>
    </row>
    <row spans="1:3" r="12">
      <c s="4" r="A12" t="s">
        <v>66</v>
      </c>
      <c s="5" r="B12" t="n">
        <v>96327000</v>
      </c>
      <c s="5" r="C12" t="n">
        <v>963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9</v>
      </c>
      <c s="2" r="B1" t="s">
        <v>1</v>
      </c>
    </row>
    <row spans="1:3" r="2">
      <c s="2" r="B2" t="s">
        <v>2</v>
      </c>
      <c s="2" r="C2" t="s">
        <v>69</v>
      </c>
    </row>
    <row spans="1:3" r="3">
      <c s="3" r="A3" t="s">
        <v>125</v>
      </c>
    </row>
    <row spans="1:3" r="4">
      <c s="4" r="A4" t="s">
        <v>220</v>
      </c>
      <c s="9" r="B4" t="n">
        <v>8.800000000000001</v>
      </c>
      <c s="9" r="C4" t="n">
        <v>8.3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21</v>
      </c>
      <c s="2" r="B1" t="s">
        <v>68</v>
      </c>
      <c s="2" r="D1" t="s">
        <v>1</v>
      </c>
    </row>
    <row spans="1:6" r="2">
      <c s="2" r="B2" t="s">
        <v>2</v>
      </c>
      <c s="2" r="C2" t="s">
        <v>69</v>
      </c>
      <c s="2" r="D2" t="s">
        <v>2</v>
      </c>
      <c s="2" r="E2" t="s">
        <v>69</v>
      </c>
      <c s="2" r="F2" t="s">
        <v>23</v>
      </c>
    </row>
    <row spans="1:6" r="3">
      <c s="3" r="A3" t="s">
        <v>222</v>
      </c>
    </row>
    <row spans="1:6" r="4">
      <c s="4" r="A4" t="s">
        <v>223</v>
      </c>
      <c s="7" r="B4" t="n">
        <v>1526</v>
      </c>
      <c s="7" r="C4" t="n">
        <v>1270</v>
      </c>
      <c s="7" r="D4" t="n">
        <v>4501</v>
      </c>
      <c s="7" r="E4" t="n">
        <v>7985</v>
      </c>
    </row>
    <row spans="1:6" r="5">
      <c s="4" r="A5" t="s">
        <v>224</v>
      </c>
      <c s="5" r="C5" t="n">
        <v>39</v>
      </c>
      <c s="5" r="D5" t="n">
        <v>6935</v>
      </c>
      <c s="5" r="E5" t="n">
        <v>2005</v>
      </c>
    </row>
    <row spans="1:6" r="6">
      <c s="4" r="A6" t="s">
        <v>225</v>
      </c>
      <c s="5" r="C6" t="n">
        <v>-203</v>
      </c>
      <c s="5" r="D6" t="n">
        <v>3400</v>
      </c>
      <c s="5" r="E6" t="n">
        <v>999</v>
      </c>
    </row>
    <row spans="1:6" r="7">
      <c s="4" r="A7" t="s">
        <v>226</v>
      </c>
      <c s="5" r="B7" t="n">
        <v>0</v>
      </c>
      <c s="5" r="C7" t="n">
        <v>2</v>
      </c>
      <c s="5" r="D7" t="n">
        <v>0</v>
      </c>
      <c s="5" r="E7" t="n">
        <v>4</v>
      </c>
    </row>
    <row spans="1:6" r="8">
      <c s="4" r="A8" t="s">
        <v>77</v>
      </c>
      <c s="5" r="B8" t="n">
        <v>5486</v>
      </c>
      <c s="7" r="C8" t="n">
        <v>1108</v>
      </c>
      <c s="5" r="D8" t="n">
        <v>14836</v>
      </c>
      <c s="7" r="E8" t="n">
        <v>10993</v>
      </c>
    </row>
    <row spans="1:6" r="9">
      <c s="4" r="A9" t="s">
        <v>227</v>
      </c>
      <c s="5" r="D9" t="n">
        <v>10086</v>
      </c>
    </row>
    <row spans="1:6" r="10">
      <c s="4" r="A10" t="s">
        <v>228</v>
      </c>
      <c s="5" r="B10" t="n">
        <v>4000</v>
      </c>
      <c s="5" r="D10" t="n">
        <v>10335</v>
      </c>
    </row>
    <row spans="1:6" r="11">
      <c s="4" r="A11" t="s">
        <v>229</v>
      </c>
      <c s="5" r="D11" t="n">
        <v>-13020</v>
      </c>
    </row>
    <row spans="1:6" r="12">
      <c s="4" r="A12" t="s">
        <v>230</v>
      </c>
      <c s="5" r="B12" t="n">
        <v>7401</v>
      </c>
      <c s="5" r="D12" t="n">
        <v>7401</v>
      </c>
    </row>
    <row spans="1:6" r="13">
      <c s="4" r="A13" t="s">
        <v>231</v>
      </c>
      <c s="5" r="B13" t="n">
        <v>3400</v>
      </c>
      <c s="5" r="D13" t="n">
        <v>3400</v>
      </c>
      <c s="7" r="F13" t="n">
        <v>6800</v>
      </c>
    </row>
    <row spans="1:6" r="14">
      <c s="4" r="A14" t="s">
        <v>232</v>
      </c>
      <c s="5" r="B14" t="n">
        <v>4000</v>
      </c>
      <c s="5" r="D14" t="n">
        <v>4000</v>
      </c>
      <c s="7" r="F14" t="n">
        <v>3300</v>
      </c>
    </row>
    <row spans="1:6" r="15">
      <c s="4" r="A15" t="s">
        <v>233</v>
      </c>
    </row>
    <row spans="1:6" r="16">
      <c s="3" r="A16" t="s">
        <v>222</v>
      </c>
    </row>
    <row spans="1:6" r="17">
      <c s="4" r="A17" t="s">
        <v>227</v>
      </c>
      <c s="5" r="D17" t="n">
        <v>5373</v>
      </c>
    </row>
    <row spans="1:6" r="18">
      <c s="4" r="A18" t="s">
        <v>228</v>
      </c>
      <c s="5" r="B18" t="n">
        <v>2986</v>
      </c>
      <c s="5" r="D18" t="n">
        <v>6935</v>
      </c>
    </row>
    <row spans="1:6" r="19">
      <c s="4" r="A19" t="s">
        <v>229</v>
      </c>
      <c s="5" r="D19" t="n">
        <v>-11094</v>
      </c>
    </row>
    <row spans="1:6" r="20">
      <c s="4" r="A20" t="s">
        <v>230</v>
      </c>
      <c s="5" r="B20" t="n">
        <v>1214</v>
      </c>
      <c s="5" r="D20" t="n">
        <v>1214</v>
      </c>
    </row>
    <row spans="1:6" r="21">
      <c s="4" r="A21" t="s">
        <v>234</v>
      </c>
    </row>
    <row spans="1:6" r="22">
      <c s="3" r="A22" t="s">
        <v>222</v>
      </c>
    </row>
    <row spans="1:6" r="23">
      <c s="4" r="A23" t="s">
        <v>227</v>
      </c>
      <c s="5" r="D23" t="n">
        <v>4713</v>
      </c>
    </row>
    <row spans="1:6" r="24">
      <c s="4" r="A24" t="s">
        <v>228</v>
      </c>
      <c s="5" r="B24" t="n">
        <v>974</v>
      </c>
      <c s="5" r="D24" t="n">
        <v>3400</v>
      </c>
    </row>
    <row spans="1:6" r="25">
      <c s="4" r="A25" t="s">
        <v>229</v>
      </c>
      <c s="5" r="D25" t="n">
        <v>-1926</v>
      </c>
    </row>
    <row spans="1:6" r="26">
      <c s="4" r="A26" t="s">
        <v>230</v>
      </c>
      <c s="7" r="B26" t="n">
        <v>6187</v>
      </c>
      <c s="7" r="D26" t="n">
        <v>61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5</v>
      </c>
      <c s="2" r="B1" t="s">
        <v>1</v>
      </c>
    </row>
    <row spans="1:3" r="2">
      <c s="2" r="B2" t="s">
        <v>2</v>
      </c>
      <c s="2" r="C2" t="s">
        <v>23</v>
      </c>
    </row>
    <row spans="1:3" r="3">
      <c s="3" r="A3" t="s">
        <v>236</v>
      </c>
    </row>
    <row spans="1:3" r="4">
      <c s="4" r="A4" t="s">
        <v>31</v>
      </c>
      <c s="7" r="B4" t="n">
        <v>137751</v>
      </c>
      <c s="7" r="C4" t="n">
        <v>137751</v>
      </c>
    </row>
    <row spans="1:3" r="5">
      <c s="4" r="A5" t="s">
        <v>237</v>
      </c>
      <c s="5" r="B5" t="n">
        <v>0</v>
      </c>
    </row>
    <row spans="1:3" r="6">
      <c s="4" r="A6" t="s">
        <v>238</v>
      </c>
    </row>
    <row spans="1:3" r="7">
      <c s="3" r="A7" t="s">
        <v>236</v>
      </c>
    </row>
    <row spans="1:3" r="8">
      <c s="4" r="A8" t="s">
        <v>31</v>
      </c>
      <c s="5" r="B8" t="n">
        <v>29539</v>
      </c>
      <c s="5" r="C8" t="n">
        <v>0</v>
      </c>
    </row>
    <row spans="1:3" r="9">
      <c s="4" r="A9" t="s">
        <v>237</v>
      </c>
      <c s="5" r="B9" t="n">
        <v>29539</v>
      </c>
    </row>
    <row spans="1:3" r="10">
      <c s="4" r="A10" t="s">
        <v>239</v>
      </c>
    </row>
    <row spans="1:3" r="11">
      <c s="3" r="A11" t="s">
        <v>236</v>
      </c>
    </row>
    <row spans="1:3" r="12">
      <c s="4" r="A12" t="s">
        <v>31</v>
      </c>
      <c s="5" r="B12" t="n">
        <v>7092</v>
      </c>
      <c s="5" r="C12" t="n">
        <v>0</v>
      </c>
    </row>
    <row spans="1:3" r="13">
      <c s="4" r="A13" t="s">
        <v>237</v>
      </c>
      <c s="5" r="B13" t="n">
        <v>7092</v>
      </c>
    </row>
    <row spans="1:3" r="14">
      <c s="4" r="A14" t="s">
        <v>240</v>
      </c>
    </row>
    <row spans="1:3" r="15">
      <c s="3" r="A15" t="s">
        <v>236</v>
      </c>
    </row>
    <row spans="1:3" r="16">
      <c s="4" r="A16" t="s">
        <v>31</v>
      </c>
      <c s="5" r="B16" t="n">
        <v>12200</v>
      </c>
      <c s="5" r="C16" t="n">
        <v>0</v>
      </c>
    </row>
    <row spans="1:3" r="17">
      <c s="4" r="A17" t="s">
        <v>237</v>
      </c>
      <c s="5" r="B17" t="n">
        <v>12200</v>
      </c>
    </row>
    <row spans="1:3" r="18">
      <c s="4" r="A18" t="s">
        <v>241</v>
      </c>
    </row>
    <row spans="1:3" r="19">
      <c s="3" r="A19" t="s">
        <v>236</v>
      </c>
    </row>
    <row spans="1:3" r="20">
      <c s="4" r="A20" t="s">
        <v>31</v>
      </c>
      <c s="5" r="B20" t="n">
        <v>0</v>
      </c>
      <c s="5" r="C20" t="n">
        <v>48831</v>
      </c>
    </row>
    <row spans="1:3" r="21">
      <c s="4" r="A21" t="s">
        <v>237</v>
      </c>
      <c s="5" r="B21" t="n">
        <v>-48831</v>
      </c>
    </row>
    <row spans="1:3" r="22">
      <c s="4" r="A22" t="s">
        <v>242</v>
      </c>
    </row>
    <row spans="1:3" r="23">
      <c s="3" r="A23" t="s">
        <v>236</v>
      </c>
    </row>
    <row spans="1:3" r="24">
      <c s="4" r="A24" t="s">
        <v>31</v>
      </c>
      <c s="5" r="B24" t="n">
        <v>88920</v>
      </c>
      <c s="7" r="C24" t="n">
        <v>88920</v>
      </c>
    </row>
    <row spans="1:3" r="25">
      <c s="4" r="A25" t="s">
        <v>237</v>
      </c>
      <c s="7" r="B2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s="1" r="A1" t="s">
        <v>243</v>
      </c>
      <c s="2" r="B1" t="s">
        <v>68</v>
      </c>
      <c s="2" r="D1" t="s">
        <v>1</v>
      </c>
    </row>
    <row spans="1:6" r="2">
      <c s="2" r="B2" t="s">
        <v>2</v>
      </c>
      <c s="2" r="C2" t="s">
        <v>69</v>
      </c>
      <c s="2" r="D2" t="s">
        <v>2</v>
      </c>
      <c s="2" r="E2" t="s">
        <v>69</v>
      </c>
      <c s="2" r="F2" t="s">
        <v>23</v>
      </c>
    </row>
    <row spans="1:6" r="3">
      <c s="3" r="A3" t="s">
        <v>244</v>
      </c>
    </row>
    <row spans="1:6" r="4">
      <c s="4" r="A4" t="s">
        <v>245</v>
      </c>
      <c s="7" r="B4" t="n">
        <v>388769</v>
      </c>
      <c s="7" r="D4" t="n">
        <v>388769</v>
      </c>
      <c s="7" r="F4" t="n">
        <v>388769</v>
      </c>
    </row>
    <row spans="1:6" r="5">
      <c s="4" r="A5" t="s">
        <v>246</v>
      </c>
      <c s="5" r="B5" t="n">
        <v>347152</v>
      </c>
      <c s="5" r="D5" t="n">
        <v>347152</v>
      </c>
      <c s="5" r="F5" t="n">
        <v>297279</v>
      </c>
    </row>
    <row spans="1:6" r="6">
      <c s="4" r="A6" t="s">
        <v>32</v>
      </c>
      <c s="7" r="B6" t="n">
        <v>41617</v>
      </c>
      <c s="7" r="D6" t="n">
        <v>41617</v>
      </c>
      <c s="5" r="F6" t="n">
        <v>91490</v>
      </c>
    </row>
    <row spans="1:6" r="7">
      <c s="4" r="A7" t="s">
        <v>247</v>
      </c>
      <c s="9" r="B7" t="n">
        <v>1.4</v>
      </c>
      <c s="9" r="D7" t="n">
        <v>4.2</v>
      </c>
    </row>
    <row spans="1:6" r="8">
      <c s="4" r="A8" t="s">
        <v>248</v>
      </c>
      <c s="10" r="B8" t="n">
        <v>0.01</v>
      </c>
      <c s="4" r="D8" t="s">
        <v>249</v>
      </c>
    </row>
    <row spans="1:6" r="9">
      <c s="4" r="A9" t="s">
        <v>250</v>
      </c>
      <c s="7" r="B9" t="n">
        <v>16597</v>
      </c>
      <c s="7" r="C9" t="n">
        <v>15500</v>
      </c>
      <c s="7" r="D9" t="n">
        <v>49873</v>
      </c>
      <c s="7" r="E9" t="n">
        <v>47428</v>
      </c>
    </row>
    <row spans="1:6" r="10">
      <c s="4" r="A10" t="s">
        <v>251</v>
      </c>
      <c s="5" r="B10" t="n">
        <v>16300</v>
      </c>
      <c s="5" r="D10" t="n">
        <v>16300</v>
      </c>
    </row>
    <row spans="1:6" r="11">
      <c s="4" r="A11" t="s">
        <v>252</v>
      </c>
      <c s="5" r="B11" t="n">
        <v>23600</v>
      </c>
      <c s="5" r="D11" t="n">
        <v>23600</v>
      </c>
    </row>
    <row spans="1:6" r="12">
      <c s="4" r="A12" t="s">
        <v>253</v>
      </c>
      <c s="5" r="B12" t="n">
        <v>1300</v>
      </c>
      <c s="5" r="D12" t="n">
        <v>1300</v>
      </c>
    </row>
    <row spans="1:6" r="13">
      <c s="4" r="A13" t="s">
        <v>254</v>
      </c>
      <c s="5" r="B13" t="n">
        <v>400</v>
      </c>
      <c s="5" r="D13" t="n">
        <v>400</v>
      </c>
    </row>
    <row spans="1:6" r="14">
      <c s="4" r="A14" t="s">
        <v>255</v>
      </c>
    </row>
    <row spans="1:6" r="15">
      <c s="3" r="A15" t="s">
        <v>244</v>
      </c>
    </row>
    <row spans="1:6" r="16">
      <c s="4" r="A16" t="s">
        <v>245</v>
      </c>
      <c s="5" r="B16" t="n">
        <v>359187</v>
      </c>
      <c s="5" r="D16" t="n">
        <v>359187</v>
      </c>
      <c s="5" r="F16" t="n">
        <v>359187</v>
      </c>
    </row>
    <row spans="1:6" r="17">
      <c s="4" r="A17" t="s">
        <v>246</v>
      </c>
      <c s="5" r="B17" t="n">
        <v>320010</v>
      </c>
      <c s="5" r="D17" t="n">
        <v>320010</v>
      </c>
      <c s="5" r="F17" t="n">
        <v>271968</v>
      </c>
    </row>
    <row spans="1:6" r="18">
      <c s="4" r="A18" t="s">
        <v>32</v>
      </c>
      <c s="5" r="B18" t="n">
        <v>39177</v>
      </c>
      <c s="7" r="D18" t="n">
        <v>39177</v>
      </c>
      <c s="5" r="F18" t="n">
        <v>87219</v>
      </c>
    </row>
    <row spans="1:6" r="19">
      <c s="4" r="A19" t="s">
        <v>256</v>
      </c>
      <c s="4" r="D19" t="s">
        <v>257</v>
      </c>
    </row>
    <row spans="1:6" r="20">
      <c s="4" r="A20" t="s">
        <v>258</v>
      </c>
    </row>
    <row spans="1:6" r="21">
      <c s="3" r="A21" t="s">
        <v>244</v>
      </c>
    </row>
    <row spans="1:6" r="22">
      <c s="4" r="A22" t="s">
        <v>245</v>
      </c>
      <c s="5" r="B22" t="n">
        <v>26261</v>
      </c>
      <c s="7" r="D22" t="n">
        <v>26261</v>
      </c>
      <c s="5" r="F22" t="n">
        <v>26261</v>
      </c>
    </row>
    <row spans="1:6" r="23">
      <c s="4" r="A23" t="s">
        <v>246</v>
      </c>
      <c s="5" r="B23" t="n">
        <v>23821</v>
      </c>
      <c s="5" r="D23" t="n">
        <v>23821</v>
      </c>
      <c s="5" r="F23" t="n">
        <v>22096</v>
      </c>
    </row>
    <row spans="1:6" r="24">
      <c s="4" r="A24" t="s">
        <v>32</v>
      </c>
      <c s="5" r="B24" t="n">
        <v>2440</v>
      </c>
      <c s="7" r="D24" t="n">
        <v>2440</v>
      </c>
      <c s="5" r="F24" t="n">
        <v>4165</v>
      </c>
    </row>
    <row spans="1:6" r="25">
      <c s="4" r="A25" t="s">
        <v>256</v>
      </c>
      <c s="4" r="D25" t="s">
        <v>259</v>
      </c>
    </row>
    <row spans="1:6" r="26">
      <c s="4" r="A26" t="s">
        <v>260</v>
      </c>
    </row>
    <row spans="1:6" r="27">
      <c s="3" r="A27" t="s">
        <v>244</v>
      </c>
    </row>
    <row spans="1:6" r="28">
      <c s="4" r="A28" t="s">
        <v>245</v>
      </c>
      <c s="5" r="B28" t="n">
        <v>1521</v>
      </c>
      <c s="7" r="D28" t="n">
        <v>1521</v>
      </c>
      <c s="5" r="F28" t="n">
        <v>1521</v>
      </c>
    </row>
    <row spans="1:6" r="29">
      <c s="4" r="A29" t="s">
        <v>246</v>
      </c>
      <c s="5" r="B29" t="n">
        <v>1521</v>
      </c>
      <c s="5" r="D29" t="n">
        <v>1521</v>
      </c>
      <c s="5" r="F29" t="n">
        <v>1521</v>
      </c>
    </row>
    <row spans="1:6" r="30">
      <c s="4" r="A30" t="s">
        <v>32</v>
      </c>
      <c s="5" r="B30" t="n">
        <v>0</v>
      </c>
      <c s="5" r="D30" t="n">
        <v>0</v>
      </c>
      <c s="5" r="F30" t="n">
        <v>0</v>
      </c>
    </row>
    <row spans="1:6" r="31">
      <c s="4" r="A31" t="s">
        <v>261</v>
      </c>
    </row>
    <row spans="1:6" r="32">
      <c s="3" r="A32" t="s">
        <v>244</v>
      </c>
    </row>
    <row spans="1:6" r="33">
      <c s="4" r="A33" t="s">
        <v>245</v>
      </c>
      <c s="5" r="B33" t="n">
        <v>1800</v>
      </c>
      <c s="5" r="D33" t="n">
        <v>1800</v>
      </c>
      <c s="5" r="F33" t="n">
        <v>1800</v>
      </c>
    </row>
    <row spans="1:6" r="34">
      <c s="4" r="A34" t="s">
        <v>246</v>
      </c>
      <c s="5" r="B34" t="n">
        <v>1800</v>
      </c>
      <c s="5" r="D34" t="n">
        <v>1800</v>
      </c>
      <c s="5" r="F34" t="n">
        <v>1694</v>
      </c>
    </row>
    <row spans="1:6" r="35">
      <c s="4" r="A35" t="s">
        <v>32</v>
      </c>
      <c s="7" r="B35" t="n">
        <v>0</v>
      </c>
      <c s="7" r="D35" t="n">
        <v>0</v>
      </c>
      <c s="7" r="F35" t="n">
        <v>1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62</v>
      </c>
      <c s="2" r="B1" t="s">
        <v>2</v>
      </c>
      <c s="2" r="C1" t="s">
        <v>23</v>
      </c>
    </row>
    <row spans="1:3" r="2">
      <c s="3" r="A2" t="s">
        <v>134</v>
      </c>
    </row>
    <row spans="1:3" r="3">
      <c s="4" r="A3" t="s">
        <v>263</v>
      </c>
      <c s="7" r="B3" t="n">
        <v>20417</v>
      </c>
      <c s="7" r="C3" t="n">
        <v>17801</v>
      </c>
    </row>
    <row spans="1:3" r="4">
      <c s="4" r="A4" t="s">
        <v>264</v>
      </c>
      <c s="5" r="B4" t="n">
        <v>23455</v>
      </c>
      <c s="5" r="C4" t="n">
        <v>25917</v>
      </c>
    </row>
    <row spans="1:3" r="5">
      <c s="4" r="A5" t="s">
        <v>265</v>
      </c>
      <c s="5" r="B5" t="n">
        <v>7841</v>
      </c>
      <c s="5" r="C5" t="n">
        <v>9565</v>
      </c>
    </row>
    <row spans="1:3" r="6">
      <c s="4" r="A6" t="s">
        <v>266</v>
      </c>
      <c s="5" r="B6" t="n">
        <v>13255</v>
      </c>
      <c s="5" r="C6" t="n">
        <v>5251</v>
      </c>
    </row>
    <row spans="1:3" r="7">
      <c s="4" r="A7" t="s">
        <v>267</v>
      </c>
      <c s="5" r="B7" t="n">
        <v>693</v>
      </c>
      <c s="5" r="C7" t="n">
        <v>6780</v>
      </c>
    </row>
    <row spans="1:3" r="8">
      <c s="4" r="A8" t="s">
        <v>268</v>
      </c>
      <c s="5" r="B8" t="n">
        <v>15705</v>
      </c>
      <c s="5" r="C8" t="n">
        <v>19867</v>
      </c>
    </row>
    <row spans="1:3" r="9">
      <c s="4" r="A9" t="s">
        <v>269</v>
      </c>
      <c s="7" r="B9" t="n">
        <v>81366</v>
      </c>
      <c s="7" r="C9" t="n">
        <v>851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s="1" r="A1" t="s">
        <v>270</v>
      </c>
      <c s="2" r="B1" t="s">
        <v>68</v>
      </c>
      <c s="2" r="E1" t="s">
        <v>271</v>
      </c>
      <c s="2" r="F1" t="s">
        <v>1</v>
      </c>
    </row>
    <row spans="1:8" r="2">
      <c s="2" r="B2" t="s">
        <v>272</v>
      </c>
      <c s="2" r="C2" t="s">
        <v>2</v>
      </c>
      <c s="2" r="D2" t="s">
        <v>69</v>
      </c>
      <c s="2" r="E2" t="s">
        <v>273</v>
      </c>
      <c s="2" r="F2" t="s">
        <v>2</v>
      </c>
      <c s="2" r="G2" t="s">
        <v>69</v>
      </c>
      <c s="2" r="H2" t="s">
        <v>23</v>
      </c>
    </row>
    <row spans="1:8" r="3">
      <c s="3" r="A3" t="s">
        <v>274</v>
      </c>
    </row>
    <row spans="1:8" r="4">
      <c s="4" r="A4" t="s">
        <v>275</v>
      </c>
      <c s="7" r="C4" t="n">
        <v>523900</v>
      </c>
      <c s="7" r="F4" t="n">
        <v>523900</v>
      </c>
      <c s="7" r="H4" t="n">
        <v>607821</v>
      </c>
    </row>
    <row spans="1:8" r="5">
      <c s="4" r="A5" t="s">
        <v>40</v>
      </c>
      <c s="5" r="C5" t="n">
        <v>-16565</v>
      </c>
      <c s="5" r="F5" t="n">
        <v>-16565</v>
      </c>
      <c s="5" r="H5" t="n">
        <v>-1537</v>
      </c>
    </row>
    <row spans="1:8" r="6">
      <c s="4" r="A6" t="s">
        <v>43</v>
      </c>
      <c s="7" r="C6" t="n">
        <v>507335</v>
      </c>
      <c s="7" r="F6" t="n">
        <v>507335</v>
      </c>
      <c s="5" r="H6" t="n">
        <v>606284</v>
      </c>
    </row>
    <row spans="1:8" r="7">
      <c s="4" r="A7" t="s">
        <v>276</v>
      </c>
      <c s="4" r="C7" t="s">
        <v>277</v>
      </c>
      <c s="4" r="F7" t="s">
        <v>277</v>
      </c>
    </row>
    <row spans="1:8" r="8">
      <c s="4" r="A8" t="s">
        <v>278</v>
      </c>
      <c s="4" r="F8" t="s">
        <v>279</v>
      </c>
    </row>
    <row spans="1:8" r="9">
      <c s="4" r="A9" t="s">
        <v>280</v>
      </c>
      <c s="7" r="C9" t="n">
        <v>15000</v>
      </c>
      <c s="7" r="E9" t="n">
        <v>55000</v>
      </c>
    </row>
    <row spans="1:8" r="10">
      <c s="4" r="A10" t="s">
        <v>281</v>
      </c>
      <c s="7" r="B10" t="n">
        <v>15000</v>
      </c>
      <c s="5" r="C10" t="n">
        <v>30000</v>
      </c>
    </row>
    <row spans="1:8" r="11">
      <c s="4" r="A11" t="s">
        <v>282</v>
      </c>
      <c s="5" r="C11" t="n">
        <v>15000</v>
      </c>
    </row>
    <row spans="1:8" r="12">
      <c s="4" r="A12" t="s">
        <v>283</v>
      </c>
      <c s="5" r="C12" t="n">
        <v>15000</v>
      </c>
      <c s="7" r="F12" t="n">
        <v>15000</v>
      </c>
    </row>
    <row spans="1:8" r="13">
      <c s="4" r="A13" t="s">
        <v>284</v>
      </c>
      <c s="5" r="C13" t="n">
        <v>25000</v>
      </c>
      <c s="5" r="F13" t="n">
        <v>25000</v>
      </c>
    </row>
    <row spans="1:8" r="14">
      <c s="4" r="A14" t="s">
        <v>81</v>
      </c>
      <c s="7" r="C14" t="n">
        <v>-2482</v>
      </c>
      <c s="7" r="D14" t="n">
        <v>0</v>
      </c>
      <c s="7" r="F14" t="n">
        <v>-9734</v>
      </c>
      <c s="7" r="G14" t="n">
        <v>0</v>
      </c>
    </row>
    <row spans="1:8" r="15">
      <c s="4" r="A15" t="s">
        <v>91</v>
      </c>
      <c s="8" r="C15" t="n">
        <v>0.05</v>
      </c>
      <c s="8" r="D15" t="n">
        <v>0.05</v>
      </c>
      <c s="8" r="F15" t="n">
        <v>0.15</v>
      </c>
      <c s="8" r="G15" t="n">
        <v>0.15</v>
      </c>
    </row>
    <row spans="1:8" r="16">
      <c s="4" r="A16" t="s">
        <v>285</v>
      </c>
      <c s="4" r="C16" t="s">
        <v>286</v>
      </c>
      <c s="4" r="F16" t="s">
        <v>286</v>
      </c>
    </row>
    <row spans="1:8" r="17">
      <c s="4" r="A17" t="s">
        <v>287</v>
      </c>
    </row>
    <row spans="1:8" r="18">
      <c s="3" r="A18" t="s">
        <v>274</v>
      </c>
    </row>
    <row spans="1:8" r="19">
      <c s="4" r="A19" t="s">
        <v>275</v>
      </c>
      <c s="7" r="C19" t="n">
        <v>300000</v>
      </c>
      <c s="7" r="F19" t="n">
        <v>300000</v>
      </c>
      <c s="5" r="H19" t="n">
        <v>300000</v>
      </c>
    </row>
    <row spans="1:8" r="20">
      <c s="4" r="A20" t="s">
        <v>288</v>
      </c>
      <c s="4" r="F20" t="s">
        <v>289</v>
      </c>
    </row>
    <row spans="1:8" r="21">
      <c s="4" r="A21" t="s">
        <v>290</v>
      </c>
      <c s="5" r="C21" t="n">
        <v>117300</v>
      </c>
      <c s="7" r="F21" t="n">
        <v>117300</v>
      </c>
    </row>
    <row spans="1:8" r="22">
      <c s="4" r="A22" t="s">
        <v>291</v>
      </c>
      <c s="4" r="F22" t="s">
        <v>292</v>
      </c>
    </row>
    <row spans="1:8" r="23">
      <c s="4" r="A23" t="s">
        <v>293</v>
      </c>
    </row>
    <row spans="1:8" r="24">
      <c s="3" r="A24" t="s">
        <v>274</v>
      </c>
    </row>
    <row spans="1:8" r="25">
      <c s="4" r="A25" t="s">
        <v>275</v>
      </c>
      <c s="5" r="C25" t="n">
        <v>173925</v>
      </c>
      <c s="7" r="F25" t="n">
        <v>173925</v>
      </c>
      <c s="5" r="H25" t="n">
        <v>300000</v>
      </c>
    </row>
    <row spans="1:8" r="26">
      <c s="4" r="A26" t="s">
        <v>294</v>
      </c>
      <c s="5" r="C26" t="n">
        <v>3278</v>
      </c>
      <c s="7" r="F26" t="n">
        <v>3278</v>
      </c>
      <c s="5" r="H26" t="n">
        <v>6601</v>
      </c>
    </row>
    <row spans="1:8" r="27">
      <c s="4" r="A27" t="s">
        <v>288</v>
      </c>
      <c s="4" r="F27" t="s">
        <v>289</v>
      </c>
    </row>
    <row spans="1:8" r="28">
      <c s="4" r="A28" t="s">
        <v>290</v>
      </c>
      <c s="5" r="C28" t="n">
        <v>246100</v>
      </c>
      <c s="7" r="F28" t="n">
        <v>246100</v>
      </c>
    </row>
    <row spans="1:8" r="29">
      <c s="4" r="A29" t="s">
        <v>295</v>
      </c>
    </row>
    <row spans="1:8" r="30">
      <c s="3" r="A30" t="s">
        <v>274</v>
      </c>
    </row>
    <row spans="1:8" r="31">
      <c s="4" r="A31" t="s">
        <v>275</v>
      </c>
      <c s="5" r="C31" t="n">
        <v>13253</v>
      </c>
      <c s="5" r="F31" t="n">
        <v>13253</v>
      </c>
      <c s="5" r="H31" t="n">
        <v>14422</v>
      </c>
    </row>
    <row spans="1:8" r="32">
      <c s="4" r="A32" t="s">
        <v>296</v>
      </c>
    </row>
    <row spans="1:8" r="33">
      <c s="3" r="A33" t="s">
        <v>274</v>
      </c>
    </row>
    <row spans="1:8" r="34">
      <c s="4" r="A34" t="s">
        <v>275</v>
      </c>
      <c s="7" r="C34" t="n">
        <v>40000</v>
      </c>
      <c s="7" r="F34" t="n">
        <v>40000</v>
      </c>
      <c s="7" r="H34" t="n">
        <v>0</v>
      </c>
    </row>
    <row spans="1:8" r="35">
      <c s="4" r="A35" t="s">
        <v>276</v>
      </c>
      <c s="4" r="C35" t="s">
        <v>297</v>
      </c>
      <c s="4" r="F35" t="s">
        <v>297</v>
      </c>
    </row>
    <row spans="1:8" r="36">
      <c s="4" r="A36" t="s">
        <v>298</v>
      </c>
      <c s="7" r="C36" t="n">
        <v>135000</v>
      </c>
      <c s="7" r="F36" t="n">
        <v>135000</v>
      </c>
    </row>
    <row spans="1:8" r="37">
      <c s="4" r="A37" t="s">
        <v>299</v>
      </c>
      <c s="4" r="F37" t="s">
        <v>300</v>
      </c>
    </row>
    <row spans="1:8" r="38">
      <c s="4" r="A38" t="s">
        <v>301</v>
      </c>
      <c s="7" r="C38" t="n">
        <v>1800</v>
      </c>
      <c s="7" r="F38" t="n">
        <v>1800</v>
      </c>
    </row>
    <row spans="1:8" r="39">
      <c s="4" r="A39" t="s">
        <v>91</v>
      </c>
      <c s="8" r="C39" t="n">
        <v>0.05</v>
      </c>
    </row>
    <row spans="1:8" r="40">
      <c s="4" r="A40" t="s">
        <v>302</v>
      </c>
    </row>
    <row spans="1:8" r="41">
      <c s="3" r="A41" t="s">
        <v>274</v>
      </c>
    </row>
    <row spans="1:8" r="42">
      <c s="4" r="A42" t="s">
        <v>276</v>
      </c>
      <c s="4" r="C42" t="s">
        <v>303</v>
      </c>
      <c s="4" r="F42" t="s">
        <v>303</v>
      </c>
    </row>
    <row spans="1:8" r="43">
      <c s="4" r="A43" t="s">
        <v>304</v>
      </c>
    </row>
    <row spans="1:8" r="44">
      <c s="3" r="A44" t="s">
        <v>274</v>
      </c>
    </row>
    <row spans="1:8" r="45">
      <c s="4" r="A45" t="s">
        <v>276</v>
      </c>
      <c s="4" r="C45" t="s">
        <v>305</v>
      </c>
      <c s="4" r="F45" t="s">
        <v>305</v>
      </c>
    </row>
    <row spans="1:8" r="46">
      <c s="4" r="A46" t="s">
        <v>306</v>
      </c>
    </row>
    <row spans="1:8" r="47">
      <c s="3" r="A47" t="s">
        <v>274</v>
      </c>
    </row>
    <row spans="1:8" r="48">
      <c s="4" r="A48" t="s">
        <v>307</v>
      </c>
      <c s="7" r="C48" t="n">
        <v>21100</v>
      </c>
      <c s="7" r="F48" t="n">
        <v>21100</v>
      </c>
    </row>
    <row spans="1:8" r="49">
      <c s="4" r="A49" t="s">
        <v>308</v>
      </c>
      <c s="5" r="C49" t="n">
        <v>21600</v>
      </c>
      <c s="5" r="F49" t="n">
        <v>21600</v>
      </c>
    </row>
    <row spans="1:8" r="50">
      <c s="4" r="A50" t="s">
        <v>81</v>
      </c>
      <c s="5" r="F50" t="n">
        <v>1300</v>
      </c>
    </row>
    <row spans="1:8" r="51">
      <c s="4" r="A51" t="s">
        <v>309</v>
      </c>
      <c s="5" r="F51" t="n">
        <v>500</v>
      </c>
    </row>
    <row spans="1:8" r="52">
      <c s="4" r="A52" t="s">
        <v>310</v>
      </c>
      <c s="5" r="F52" t="n">
        <v>800</v>
      </c>
    </row>
    <row spans="1:8" r="53">
      <c s="4" r="A53" t="s">
        <v>311</v>
      </c>
    </row>
    <row spans="1:8" r="54">
      <c s="3" r="A54" t="s">
        <v>274</v>
      </c>
    </row>
    <row spans="1:8" r="55">
      <c s="4" r="A55" t="s">
        <v>307</v>
      </c>
      <c s="5" r="C55" t="n">
        <v>5000</v>
      </c>
      <c s="5" r="F55" t="n">
        <v>5000</v>
      </c>
    </row>
    <row spans="1:8" r="56">
      <c s="4" r="A56" t="s">
        <v>308</v>
      </c>
      <c s="5" r="C56" t="n">
        <v>5200</v>
      </c>
      <c s="5" r="F56" t="n">
        <v>5200</v>
      </c>
    </row>
    <row spans="1:8" r="57">
      <c s="4" r="A57" t="s">
        <v>81</v>
      </c>
      <c s="5" r="F57" t="n">
        <v>400</v>
      </c>
    </row>
    <row spans="1:8" r="58">
      <c s="4" r="A58" t="s">
        <v>309</v>
      </c>
      <c s="5" r="F58" t="n">
        <v>200</v>
      </c>
    </row>
    <row spans="1:8" r="59">
      <c s="4" r="A59" t="s">
        <v>310</v>
      </c>
      <c s="5" r="F59" t="n">
        <v>200</v>
      </c>
    </row>
    <row spans="1:8" r="60">
      <c s="4" r="A60" t="s">
        <v>312</v>
      </c>
    </row>
    <row spans="1:8" r="61">
      <c s="3" r="A61" t="s">
        <v>274</v>
      </c>
    </row>
    <row spans="1:8" r="62">
      <c s="4" r="A62" t="s">
        <v>307</v>
      </c>
      <c s="5" r="C62" t="n">
        <v>70000</v>
      </c>
      <c s="5" r="F62" t="n">
        <v>70000</v>
      </c>
    </row>
    <row spans="1:8" r="63">
      <c s="4" r="A63" t="s">
        <v>308</v>
      </c>
      <c s="5" r="C63" t="n">
        <v>73100</v>
      </c>
      <c s="5" r="F63" t="n">
        <v>73100</v>
      </c>
    </row>
    <row spans="1:8" r="64">
      <c s="4" r="A64" t="s">
        <v>81</v>
      </c>
      <c s="5" r="F64" t="n">
        <v>5600</v>
      </c>
    </row>
    <row spans="1:8" r="65">
      <c s="4" r="A65" t="s">
        <v>309</v>
      </c>
      <c s="5" r="F65" t="n">
        <v>3100</v>
      </c>
    </row>
    <row spans="1:8" r="66">
      <c s="4" r="A66" t="s">
        <v>310</v>
      </c>
      <c s="5" r="F66" t="n">
        <v>1100</v>
      </c>
    </row>
    <row spans="1:8" r="67">
      <c s="4" r="A67" t="s">
        <v>313</v>
      </c>
      <c s="5" r="F67" t="n">
        <v>1400</v>
      </c>
    </row>
    <row spans="1:8" r="68">
      <c s="4" r="A68" t="s">
        <v>314</v>
      </c>
    </row>
    <row spans="1:8" r="69">
      <c s="3" r="A69" t="s">
        <v>274</v>
      </c>
    </row>
    <row spans="1:8" r="70">
      <c s="4" r="A70" t="s">
        <v>307</v>
      </c>
      <c s="5" r="C70" t="n">
        <v>30000</v>
      </c>
      <c s="5" r="F70" t="n">
        <v>30000</v>
      </c>
    </row>
    <row spans="1:8" r="71">
      <c s="4" r="A71" t="s">
        <v>308</v>
      </c>
      <c s="7" r="C71" t="n">
        <v>31500</v>
      </c>
      <c s="5" r="F71" t="n">
        <v>31500</v>
      </c>
    </row>
    <row spans="1:8" r="72">
      <c s="4" r="A72" t="s">
        <v>81</v>
      </c>
      <c s="5" r="F72" t="n">
        <v>2500</v>
      </c>
    </row>
    <row spans="1:8" r="73">
      <c s="4" r="A73" t="s">
        <v>309</v>
      </c>
      <c s="5" r="F73" t="n">
        <v>1500</v>
      </c>
    </row>
    <row spans="1:8" r="74">
      <c s="4" r="A74" t="s">
        <v>310</v>
      </c>
      <c s="7" r="F74" t="n">
        <v>1000</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68</v>
      </c>
      <c s="2" r="D1" t="s">
        <v>1</v>
      </c>
    </row>
    <row spans="1:5" r="2">
      <c s="2" r="B2" t="s">
        <v>2</v>
      </c>
      <c s="2" r="C2" t="s">
        <v>69</v>
      </c>
      <c s="2" r="D2" t="s">
        <v>2</v>
      </c>
      <c s="2" r="E2" t="s">
        <v>69</v>
      </c>
    </row>
    <row spans="1:5" r="3">
      <c s="3" r="A3" t="s">
        <v>316</v>
      </c>
    </row>
    <row spans="1:5" r="4">
      <c s="4" r="A4" t="s">
        <v>317</v>
      </c>
      <c s="7" r="B4" t="n">
        <v>750000</v>
      </c>
      <c s="7" r="D4" t="n">
        <v>750000</v>
      </c>
    </row>
    <row spans="1:5" r="5">
      <c s="4" r="A5" t="s">
        <v>318</v>
      </c>
      <c s="7" r="B5" t="n">
        <v>65700</v>
      </c>
      <c s="5" r="D5" t="n">
        <v>65700</v>
      </c>
    </row>
    <row spans="1:5" r="6">
      <c s="4" r="A6" t="s">
        <v>319</v>
      </c>
      <c s="9" r="E6" t="n">
        <v>0.7</v>
      </c>
    </row>
    <row spans="1:5" r="7">
      <c s="4" r="A7" t="s">
        <v>112</v>
      </c>
      <c s="7" r="D7" t="n">
        <v>0</v>
      </c>
      <c s="7" r="E7" t="n">
        <v>2210</v>
      </c>
    </row>
    <row spans="1:5" r="8">
      <c s="3" r="A8" t="s">
        <v>320</v>
      </c>
    </row>
    <row spans="1:5" r="9">
      <c s="4" r="A9" t="s">
        <v>91</v>
      </c>
      <c s="8" r="B9" t="n">
        <v>0.05</v>
      </c>
      <c s="8" r="C9" t="n">
        <v>0.05</v>
      </c>
      <c s="8" r="D9" t="n">
        <v>0.15</v>
      </c>
      <c s="8" r="E9" t="n">
        <v>0.15</v>
      </c>
    </row>
    <row spans="1:5" r="10">
      <c s="4" r="A10" t="s">
        <v>111</v>
      </c>
      <c s="7" r="D10" t="n">
        <v>21164</v>
      </c>
      <c s="7" r="E10" t="n">
        <v>108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321</v>
      </c>
      <c s="2" r="B1" t="s">
        <v>68</v>
      </c>
      <c s="2" r="D1" t="s">
        <v>1</v>
      </c>
    </row>
    <row spans="1:5" r="2">
      <c s="2" r="B2" t="s">
        <v>2</v>
      </c>
      <c s="2" r="C2" t="s">
        <v>69</v>
      </c>
      <c s="2" r="D2" t="s">
        <v>2</v>
      </c>
      <c s="2" r="E2" t="s">
        <v>69</v>
      </c>
    </row>
    <row spans="1:5" r="3">
      <c s="3" r="A3" t="s">
        <v>322</v>
      </c>
    </row>
    <row spans="1:5" r="4">
      <c s="4" r="A4" t="s">
        <v>96</v>
      </c>
      <c s="7" r="B4" t="n">
        <v>3600</v>
      </c>
      <c s="7" r="C4" t="n">
        <v>2900</v>
      </c>
      <c s="7" r="D4" t="n">
        <v>10864</v>
      </c>
      <c s="7" r="E4" t="n">
        <v>10208</v>
      </c>
    </row>
    <row spans="1:5" r="5">
      <c s="4" r="A5" t="s">
        <v>323</v>
      </c>
    </row>
    <row spans="1:5" r="6">
      <c s="3" r="A6" t="s">
        <v>322</v>
      </c>
    </row>
    <row spans="1:5" r="7">
      <c s="4" r="A7" t="s">
        <v>324</v>
      </c>
      <c s="5" r="D7" t="n">
        <v>900</v>
      </c>
    </row>
    <row spans="1:5" r="8">
      <c s="4" r="A8" t="s">
        <v>325</v>
      </c>
      <c s="7" r="B8" t="n">
        <v>500</v>
      </c>
      <c s="7" r="D8" t="n">
        <v>500</v>
      </c>
    </row>
    <row spans="1:5" r="9">
      <c s="4" r="A9" t="s">
        <v>326</v>
      </c>
      <c s="4" r="D9" t="s">
        <v>327</v>
      </c>
    </row>
    <row spans="1:5" r="10">
      <c s="3" r="A10" t="s">
        <v>189</v>
      </c>
    </row>
    <row spans="1:5" r="11">
      <c s="4" r="A11" t="s">
        <v>328</v>
      </c>
      <c s="5" r="D11" t="n">
        <v>2475</v>
      </c>
    </row>
    <row spans="1:5" r="12">
      <c s="4" r="A12" t="s">
        <v>329</v>
      </c>
      <c s="5" r="D12" t="n">
        <v>0</v>
      </c>
    </row>
    <row spans="1:5" r="13">
      <c s="4" r="A13" t="s">
        <v>330</v>
      </c>
      <c s="5" r="E13" t="n">
        <v>673</v>
      </c>
    </row>
    <row spans="1:5" r="14">
      <c s="4" r="A14" t="s">
        <v>331</v>
      </c>
      <c s="5" r="D14" t="n">
        <v>-805</v>
      </c>
    </row>
    <row spans="1:5" r="15">
      <c s="4" r="A15" t="s">
        <v>332</v>
      </c>
      <c s="5" r="B15" t="n">
        <v>997</v>
      </c>
      <c s="5" r="D15" t="n">
        <v>997</v>
      </c>
    </row>
    <row spans="1:5" r="16">
      <c s="4" r="A16" t="s">
        <v>333</v>
      </c>
      <c s="5" r="B16" t="n">
        <v>908</v>
      </c>
      <c s="5" r="D16" t="n">
        <v>908</v>
      </c>
    </row>
    <row spans="1:5" r="17">
      <c s="4" r="A17" t="s">
        <v>334</v>
      </c>
      <c s="5" r="B17" t="n">
        <v>404</v>
      </c>
      <c s="5" r="D17" t="n">
        <v>404</v>
      </c>
    </row>
    <row spans="1:5" r="18">
      <c s="3" r="A18" t="s">
        <v>335</v>
      </c>
    </row>
    <row spans="1:5" r="19">
      <c s="4" r="A19" t="s">
        <v>336</v>
      </c>
      <c s="8" r="D19" t="n">
        <v>7.26</v>
      </c>
    </row>
    <row spans="1:5" r="20">
      <c s="4" r="A20" t="s">
        <v>337</v>
      </c>
      <c s="5" r="D20" t="n">
        <v>0</v>
      </c>
    </row>
    <row spans="1:5" r="21">
      <c s="4" r="A21" t="s">
        <v>338</v>
      </c>
      <c s="8" r="E21" t="n">
        <v>6.54</v>
      </c>
    </row>
    <row spans="1:5" r="22">
      <c s="4" r="A22" t="s">
        <v>339</v>
      </c>
      <c s="10" r="D22" t="n">
        <v>8.630000000000001</v>
      </c>
    </row>
    <row spans="1:5" r="23">
      <c s="4" r="A23" t="s">
        <v>340</v>
      </c>
      <c s="8" r="B23" t="n">
        <v>6.64</v>
      </c>
      <c s="10" r="D23" t="n">
        <v>6.64</v>
      </c>
    </row>
    <row spans="1:5" r="24">
      <c s="4" r="A24" t="s">
        <v>341</v>
      </c>
      <c s="10" r="B24" t="n">
        <v>6.71</v>
      </c>
      <c s="10" r="D24" t="n">
        <v>6.71</v>
      </c>
    </row>
    <row spans="1:5" r="25">
      <c s="4" r="A25" t="s">
        <v>342</v>
      </c>
      <c s="8" r="B25" t="n">
        <v>7.68</v>
      </c>
      <c s="8" r="D25" t="n">
        <v>7.68</v>
      </c>
    </row>
    <row spans="1:5" r="26">
      <c s="3" r="A26" t="s">
        <v>343</v>
      </c>
    </row>
    <row spans="1:5" r="27">
      <c s="4" r="A27" t="s">
        <v>344</v>
      </c>
      <c s="4" r="D27" t="s">
        <v>345</v>
      </c>
    </row>
    <row spans="1:5" r="28">
      <c s="4" r="A28" t="s">
        <v>346</v>
      </c>
      <c s="4" r="D28" t="s">
        <v>347</v>
      </c>
    </row>
    <row spans="1:5" r="29">
      <c s="4" r="A29" t="s">
        <v>348</v>
      </c>
      <c s="4" r="D29" t="s">
        <v>349</v>
      </c>
    </row>
    <row spans="1:5" r="30">
      <c s="3" r="A30" t="s">
        <v>350</v>
      </c>
    </row>
    <row spans="1:5" r="31">
      <c s="4" r="A31" t="s">
        <v>351</v>
      </c>
      <c s="7" r="B31" t="n">
        <v>1374</v>
      </c>
      <c s="7" r="D31" t="n">
        <v>1374</v>
      </c>
    </row>
    <row spans="1:5" r="32">
      <c s="4" r="A32" t="s">
        <v>352</v>
      </c>
      <c s="5" r="B32" t="n">
        <v>1209</v>
      </c>
      <c s="5" r="D32" t="n">
        <v>1209</v>
      </c>
    </row>
    <row spans="1:5" r="33">
      <c s="4" r="A33" t="s">
        <v>353</v>
      </c>
      <c s="7" r="B33" t="n">
        <v>278</v>
      </c>
      <c s="7" r="D33" t="n">
        <v>278</v>
      </c>
    </row>
    <row spans="1:5" r="34">
      <c s="3" r="A34" t="s">
        <v>354</v>
      </c>
    </row>
    <row spans="1:5" r="35">
      <c s="4" r="A35" t="s">
        <v>355</v>
      </c>
      <c s="4" r="E35" t="s">
        <v>356</v>
      </c>
    </row>
    <row spans="1:5" r="36">
      <c s="4" r="A36" t="s">
        <v>357</v>
      </c>
      <c s="4" r="E36" t="s">
        <v>358</v>
      </c>
    </row>
    <row spans="1:5" r="37">
      <c s="4" r="A37" t="s">
        <v>359</v>
      </c>
      <c s="4" r="E37" t="s">
        <v>360</v>
      </c>
    </row>
    <row spans="1:5" r="38">
      <c s="4" r="A38" t="s">
        <v>361</v>
      </c>
      <c s="4" r="E38" t="s">
        <v>362</v>
      </c>
    </row>
    <row spans="1:5" r="39">
      <c s="4" r="A39" t="s">
        <v>363</v>
      </c>
      <c s="8" r="E39" t="n">
        <v>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364</v>
      </c>
      <c s="2" r="B1" t="s">
        <v>1</v>
      </c>
    </row>
    <row spans="1:2" r="2">
      <c s="2" r="B2" t="s">
        <v>365</v>
      </c>
    </row>
    <row spans="1:2" r="3">
      <c s="4" r="A3" t="s">
        <v>366</v>
      </c>
    </row>
    <row spans="1:2" r="4">
      <c s="3" r="A4" t="s">
        <v>367</v>
      </c>
    </row>
    <row spans="1:2" r="5">
      <c s="4" r="A5" t="s">
        <v>368</v>
      </c>
      <c s="8" r="B5" t="n">
        <v>4.97</v>
      </c>
    </row>
    <row spans="1:2" r="6">
      <c s="4" r="A6" t="s">
        <v>369</v>
      </c>
      <c s="8" r="B6" t="n">
        <v>4.97</v>
      </c>
    </row>
    <row spans="1:2" r="7">
      <c s="4" r="A7" t="s">
        <v>370</v>
      </c>
      <c s="5" r="B7" t="n">
        <v>300</v>
      </c>
    </row>
    <row spans="1:2" r="8">
      <c s="4" r="A8" t="s">
        <v>371</v>
      </c>
      <c s="4" r="B8" t="s">
        <v>372</v>
      </c>
    </row>
    <row spans="1:2" r="9">
      <c s="4" r="A9" t="s">
        <v>373</v>
      </c>
      <c s="8" r="B9" t="n">
        <v>4.97</v>
      </c>
    </row>
    <row spans="1:2" r="10">
      <c s="4" r="A10" t="s">
        <v>374</v>
      </c>
      <c s="5" r="B10" t="n">
        <v>75</v>
      </c>
    </row>
    <row spans="1:2" r="11">
      <c s="4" r="A11" t="s">
        <v>375</v>
      </c>
      <c s="8" r="B11" t="n">
        <v>4.97</v>
      </c>
    </row>
    <row spans="1:2" r="12">
      <c s="4" r="A12" t="s">
        <v>376</v>
      </c>
    </row>
    <row spans="1:2" r="13">
      <c s="3" r="A13" t="s">
        <v>367</v>
      </c>
    </row>
    <row spans="1:2" r="14">
      <c s="4" r="A14" t="s">
        <v>368</v>
      </c>
      <c s="10" r="B14" t="n">
        <v>6.08</v>
      </c>
    </row>
    <row spans="1:2" r="15">
      <c s="4" r="A15" t="s">
        <v>369</v>
      </c>
      <c s="8" r="B15" t="n">
        <v>6.08</v>
      </c>
    </row>
    <row spans="1:2" r="16">
      <c s="4" r="A16" t="s">
        <v>370</v>
      </c>
      <c s="5" r="B16" t="n">
        <v>254</v>
      </c>
    </row>
    <row spans="1:2" r="17">
      <c s="4" r="A17" t="s">
        <v>371</v>
      </c>
      <c s="4" r="B17" t="s">
        <v>377</v>
      </c>
    </row>
    <row spans="1:2" r="18">
      <c s="4" r="A18" t="s">
        <v>373</v>
      </c>
      <c s="8" r="B18" t="n">
        <v>6.08</v>
      </c>
    </row>
    <row spans="1:2" r="19">
      <c s="4" r="A19" t="s">
        <v>374</v>
      </c>
      <c s="5" r="B19" t="n">
        <v>0</v>
      </c>
    </row>
    <row spans="1:2" r="20">
      <c s="4" r="A20" t="s">
        <v>375</v>
      </c>
      <c s="7" r="B20" t="n">
        <v>0</v>
      </c>
    </row>
    <row spans="1:2" r="21">
      <c s="4" r="A21" t="s">
        <v>378</v>
      </c>
    </row>
    <row spans="1:2" r="22">
      <c s="3" r="A22" t="s">
        <v>367</v>
      </c>
    </row>
    <row spans="1:2" r="23">
      <c s="4" r="A23" t="s">
        <v>368</v>
      </c>
      <c s="10" r="B23" t="n">
        <v>6.9</v>
      </c>
    </row>
    <row spans="1:2" r="24">
      <c s="4" r="A24" t="s">
        <v>369</v>
      </c>
      <c s="8" r="B24" t="n">
        <v>7.51</v>
      </c>
    </row>
    <row spans="1:2" r="25">
      <c s="4" r="A25" t="s">
        <v>370</v>
      </c>
      <c s="5" r="B25" t="n">
        <v>298</v>
      </c>
    </row>
    <row spans="1:2" r="26">
      <c s="4" r="A26" t="s">
        <v>371</v>
      </c>
      <c s="4" r="B26" t="s">
        <v>379</v>
      </c>
    </row>
    <row spans="1:2" r="27">
      <c s="4" r="A27" t="s">
        <v>373</v>
      </c>
      <c s="8" r="B27" t="n">
        <v>7.46</v>
      </c>
    </row>
    <row spans="1:2" r="28">
      <c s="4" r="A28" t="s">
        <v>374</v>
      </c>
      <c s="5" r="B28" t="n">
        <v>184</v>
      </c>
    </row>
    <row spans="1:2" r="29">
      <c s="4" r="A29" t="s">
        <v>375</v>
      </c>
      <c s="8" r="B29" t="n">
        <v>7.43</v>
      </c>
    </row>
    <row spans="1:2" r="30">
      <c s="4" r="A30" t="s">
        <v>380</v>
      </c>
    </row>
    <row spans="1:2" r="31">
      <c s="3" r="A31" t="s">
        <v>367</v>
      </c>
    </row>
    <row spans="1:2" r="32">
      <c s="4" r="A32" t="s">
        <v>368</v>
      </c>
      <c s="10" r="B32" t="n">
        <v>7.64</v>
      </c>
    </row>
    <row spans="1:2" r="33">
      <c s="4" r="A33" t="s">
        <v>369</v>
      </c>
      <c s="8" r="B33" t="n">
        <v>11.82</v>
      </c>
    </row>
    <row spans="1:2" r="34">
      <c s="4" r="A34" t="s">
        <v>370</v>
      </c>
      <c s="5" r="B34" t="n">
        <v>145</v>
      </c>
    </row>
    <row spans="1:2" r="35">
      <c s="4" r="A35" t="s">
        <v>371</v>
      </c>
      <c s="4" r="B35" t="s">
        <v>381</v>
      </c>
    </row>
    <row spans="1:2" r="36">
      <c s="4" r="A36" t="s">
        <v>373</v>
      </c>
      <c s="8" r="B36" t="n">
        <v>9.4</v>
      </c>
    </row>
    <row spans="1:2" r="37">
      <c s="4" r="A37" t="s">
        <v>374</v>
      </c>
      <c s="5" r="B37" t="n">
        <v>145</v>
      </c>
    </row>
    <row spans="1:2" r="38">
      <c s="4" r="A38" t="s">
        <v>375</v>
      </c>
      <c s="8" r="B38" t="n">
        <v>9.4</v>
      </c>
    </row>
    <row spans="1:2" r="39">
      <c s="4" r="A39" t="s">
        <v>382</v>
      </c>
    </row>
    <row spans="1:2" r="40">
      <c s="3" r="A40" t="s">
        <v>367</v>
      </c>
    </row>
    <row spans="1:2" r="41">
      <c s="4" r="A41" t="s">
        <v>368</v>
      </c>
      <c s="10" r="B41" t="n">
        <v>4.97</v>
      </c>
    </row>
    <row spans="1:2" r="42">
      <c s="4" r="A42" t="s">
        <v>369</v>
      </c>
      <c s="8" r="B42" t="n">
        <v>11.82</v>
      </c>
    </row>
    <row spans="1:2" r="43">
      <c s="4" r="A43" t="s">
        <v>370</v>
      </c>
      <c s="5" r="B43" t="n">
        <v>997</v>
      </c>
    </row>
    <row spans="1:2" r="44">
      <c s="4" r="A44" t="s">
        <v>371</v>
      </c>
      <c s="4" r="B44" t="s">
        <v>345</v>
      </c>
    </row>
    <row spans="1:2" r="45">
      <c s="4" r="A45" t="s">
        <v>373</v>
      </c>
      <c s="8" r="B45" t="n">
        <v>6.64</v>
      </c>
    </row>
    <row spans="1:2" r="46">
      <c s="4" r="A46" t="s">
        <v>374</v>
      </c>
      <c s="5" r="B46" t="n">
        <v>404</v>
      </c>
    </row>
    <row spans="1:2" r="47">
      <c s="4" r="A47" t="s">
        <v>375</v>
      </c>
      <c s="8" r="B47" t="n">
        <v>7.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3</v>
      </c>
      <c s="2" r="B1" t="s">
        <v>1</v>
      </c>
    </row>
    <row spans="1:3" r="2">
      <c s="2" r="B2" t="s">
        <v>2</v>
      </c>
      <c s="2" r="C2" t="s">
        <v>69</v>
      </c>
    </row>
    <row spans="1:3" r="3">
      <c s="3" r="A3" t="s">
        <v>384</v>
      </c>
    </row>
    <row spans="1:3" r="4">
      <c s="4" r="A4" t="s">
        <v>385</v>
      </c>
      <c s="5" r="B4" t="n">
        <v>5810</v>
      </c>
    </row>
    <row spans="1:3" r="5">
      <c s="4" r="A5" t="s">
        <v>329</v>
      </c>
      <c s="5" r="B5" t="n">
        <v>4753</v>
      </c>
    </row>
    <row spans="1:3" r="6">
      <c s="4" r="A6" t="s">
        <v>386</v>
      </c>
      <c s="5" r="B6" t="n">
        <v>-1706</v>
      </c>
    </row>
    <row spans="1:3" r="7">
      <c s="4" r="A7" t="s">
        <v>387</v>
      </c>
      <c s="5" r="B7" t="n">
        <v>-1084</v>
      </c>
    </row>
    <row spans="1:3" r="8">
      <c s="4" r="A8" t="s">
        <v>388</v>
      </c>
      <c s="5" r="B8" t="n">
        <v>7773</v>
      </c>
    </row>
    <row spans="1:3" r="9">
      <c s="3" r="A9" t="s">
        <v>389</v>
      </c>
    </row>
    <row spans="1:3" r="10">
      <c s="4" r="A10" t="s">
        <v>390</v>
      </c>
      <c s="8" r="B10" t="n">
        <v>4.74</v>
      </c>
    </row>
    <row spans="1:3" r="11">
      <c s="4" r="A11" t="s">
        <v>337</v>
      </c>
      <c s="10" r="B11" t="n">
        <v>4.53</v>
      </c>
      <c s="8" r="C11" t="n">
        <v>4.16</v>
      </c>
    </row>
    <row spans="1:3" r="12">
      <c s="4" r="A12" t="s">
        <v>391</v>
      </c>
      <c s="10" r="B12" t="n">
        <v>5.04</v>
      </c>
    </row>
    <row spans="1:3" r="13">
      <c s="4" r="A13" t="s">
        <v>392</v>
      </c>
      <c s="10" r="B13" t="n">
        <v>4.78</v>
      </c>
    </row>
    <row spans="1:3" r="14">
      <c s="4" r="A14" t="s">
        <v>393</v>
      </c>
      <c s="8" r="B14" t="n">
        <v>4.54</v>
      </c>
    </row>
    <row spans="1:3" r="15">
      <c s="3" r="A15" t="s">
        <v>394</v>
      </c>
    </row>
    <row spans="1:3" r="16">
      <c s="4" r="A16" t="s">
        <v>325</v>
      </c>
      <c s="11" r="B16" t="n">
        <v>21.9</v>
      </c>
    </row>
    <row spans="1:3" r="17">
      <c s="4" r="A17" t="s">
        <v>326</v>
      </c>
      <c s="4" r="B17" t="s">
        <v>395</v>
      </c>
    </row>
    <row spans="1:3" r="18">
      <c s="4" r="A18" t="s">
        <v>396</v>
      </c>
      <c s="11" r="B18" t="n">
        <v>8.6</v>
      </c>
      <c s="11" r="C18" t="n">
        <v>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70904</v>
      </c>
      <c s="7" r="C4" t="n">
        <v>297745</v>
      </c>
      <c s="7" r="D4" t="n">
        <v>837015</v>
      </c>
      <c s="7" r="E4" t="n">
        <v>892423</v>
      </c>
    </row>
    <row spans="1:5" r="5">
      <c s="3" r="A5" t="s">
        <v>72</v>
      </c>
    </row>
    <row spans="1:5" r="6">
      <c s="4" r="A6" t="s">
        <v>73</v>
      </c>
      <c s="5" r="B6" t="n">
        <v>122391</v>
      </c>
      <c s="5" r="C6" t="n">
        <v>135695</v>
      </c>
      <c s="5" r="D6" t="n">
        <v>378901</v>
      </c>
      <c s="5" r="E6" t="n">
        <v>425759</v>
      </c>
    </row>
    <row spans="1:5" r="7">
      <c s="4" r="A7" t="s">
        <v>74</v>
      </c>
      <c s="5" r="B7" t="n">
        <v>90775</v>
      </c>
      <c s="5" r="C7" t="n">
        <v>105948</v>
      </c>
      <c s="5" r="D7" t="n">
        <v>280382</v>
      </c>
      <c s="5" r="E7" t="n">
        <v>317030</v>
      </c>
    </row>
    <row spans="1:5" r="8">
      <c s="4" r="A8" t="s">
        <v>75</v>
      </c>
      <c s="5" r="B8" t="n">
        <v>46502</v>
      </c>
      <c s="5" r="C8" t="n">
        <v>46716</v>
      </c>
      <c s="5" r="D8" t="n">
        <v>141489</v>
      </c>
      <c s="5" r="E8" t="n">
        <v>139186</v>
      </c>
    </row>
    <row spans="1:5" r="9">
      <c s="4" r="A9" t="s">
        <v>76</v>
      </c>
      <c s="5" r="B9" t="n">
        <v>0</v>
      </c>
      <c s="5" r="C9" t="n">
        <v>589</v>
      </c>
      <c s="5" r="D9" t="n">
        <v>0</v>
      </c>
      <c s="5" r="E9" t="n">
        <v>11360</v>
      </c>
    </row>
    <row spans="1:5" r="10">
      <c s="4" r="A10" t="s">
        <v>77</v>
      </c>
      <c s="5" r="B10" t="n">
        <v>5486</v>
      </c>
      <c s="5" r="C10" t="n">
        <v>1108</v>
      </c>
      <c s="5" r="D10" t="n">
        <v>14836</v>
      </c>
      <c s="5" r="E10" t="n">
        <v>10993</v>
      </c>
    </row>
    <row spans="1:5" r="11">
      <c s="4" r="A11" t="s">
        <v>78</v>
      </c>
      <c s="5" r="B11" t="n">
        <v>265154</v>
      </c>
      <c s="5" r="C11" t="n">
        <v>290056</v>
      </c>
      <c s="5" r="D11" t="n">
        <v>815608</v>
      </c>
      <c s="5" r="E11" t="n">
        <v>904328</v>
      </c>
    </row>
    <row spans="1:5" r="12">
      <c s="4" r="A12" t="s">
        <v>79</v>
      </c>
      <c s="5" r="B12" t="n">
        <v>5750</v>
      </c>
      <c s="5" r="C12" t="n">
        <v>7689</v>
      </c>
      <c s="5" r="D12" t="n">
        <v>21407</v>
      </c>
      <c s="5" r="E12" t="n">
        <v>-11905</v>
      </c>
    </row>
    <row spans="1:5" r="13">
      <c s="4" r="A13" t="s">
        <v>80</v>
      </c>
      <c s="5" r="B13" t="n">
        <v>-11731</v>
      </c>
      <c s="5" r="C13" t="n">
        <v>-13970</v>
      </c>
      <c s="5" r="D13" t="n">
        <v>-39780</v>
      </c>
      <c s="5" r="E13" t="n">
        <v>-42008</v>
      </c>
    </row>
    <row spans="1:5" r="14">
      <c s="4" r="A14" t="s">
        <v>81</v>
      </c>
      <c s="5" r="B14" t="n">
        <v>-2482</v>
      </c>
      <c s="5" r="C14" t="n">
        <v>0</v>
      </c>
      <c s="5" r="D14" t="n">
        <v>-9734</v>
      </c>
      <c s="5" r="E14" t="n">
        <v>0</v>
      </c>
    </row>
    <row spans="1:5" r="15">
      <c s="4" r="A15" t="s">
        <v>82</v>
      </c>
      <c s="5" r="B15" t="n">
        <v>-8463</v>
      </c>
      <c s="5" r="C15" t="n">
        <v>-6281</v>
      </c>
      <c s="5" r="D15" t="n">
        <v>-28107</v>
      </c>
      <c s="5" r="E15" t="n">
        <v>-53913</v>
      </c>
    </row>
    <row spans="1:5" r="16">
      <c s="4" r="A16" t="s">
        <v>83</v>
      </c>
      <c s="5" r="B16" t="n">
        <v>-2060</v>
      </c>
      <c s="5" r="C16" t="n">
        <v>4329</v>
      </c>
      <c s="5" r="D16" t="n">
        <v>-2821</v>
      </c>
      <c s="5" r="E16" t="n">
        <v>3592</v>
      </c>
    </row>
    <row spans="1:5" r="17">
      <c s="4" r="A17" t="s">
        <v>84</v>
      </c>
      <c s="5" r="B17" t="n">
        <v>-10523</v>
      </c>
      <c s="5" r="C17" t="n">
        <v>-1952</v>
      </c>
      <c s="5" r="D17" t="n">
        <v>-30928</v>
      </c>
      <c s="5" r="E17" t="n">
        <v>-50321</v>
      </c>
    </row>
    <row spans="1:5" r="18">
      <c s="4" r="A18" t="s">
        <v>85</v>
      </c>
      <c s="5" r="B18" t="n">
        <v>0</v>
      </c>
      <c s="5" r="C18" t="n">
        <v>0</v>
      </c>
      <c s="5" r="D18" t="n">
        <v>0</v>
      </c>
      <c s="5" r="E18" t="n">
        <v>61</v>
      </c>
    </row>
    <row spans="1:5" r="19">
      <c s="4" r="A19" t="s">
        <v>86</v>
      </c>
      <c s="7" r="B19" t="n">
        <v>-10523</v>
      </c>
      <c s="7" r="C19" t="n">
        <v>-1952</v>
      </c>
      <c s="7" r="D19" t="n">
        <v>-30928</v>
      </c>
      <c s="7" r="E19" t="n">
        <v>-50260</v>
      </c>
    </row>
    <row spans="1:5" r="20">
      <c s="3" r="A20" t="s">
        <v>87</v>
      </c>
    </row>
    <row spans="1:5" r="21">
      <c s="4" r="A21" t="s">
        <v>88</v>
      </c>
      <c s="8" r="B21" t="n">
        <v>-0.1</v>
      </c>
      <c s="8" r="C21" t="n">
        <v>-0.02</v>
      </c>
      <c s="8" r="D21" t="n">
        <v>-0.3</v>
      </c>
      <c s="8" r="E21" t="n">
        <v>-0.49</v>
      </c>
    </row>
    <row spans="1:5" r="22">
      <c s="4" r="A22" t="s">
        <v>89</v>
      </c>
      <c s="5" r="B22" t="n">
        <v>0</v>
      </c>
      <c s="5" r="C22" t="n">
        <v>0</v>
      </c>
      <c s="5" r="D22" t="n">
        <v>0</v>
      </c>
      <c s="5" r="E22" t="n">
        <v>0</v>
      </c>
    </row>
    <row spans="1:5" r="23">
      <c s="4" r="A23" t="s">
        <v>87</v>
      </c>
      <c s="8" r="B23" t="n">
        <v>-0.1</v>
      </c>
      <c s="8" r="C23" t="n">
        <v>-0.02</v>
      </c>
      <c s="8" r="D23" t="n">
        <v>-0.3</v>
      </c>
      <c s="8" r="E23" t="n">
        <v>-0.49</v>
      </c>
    </row>
    <row spans="1:5" r="24">
      <c s="4" r="A24" t="s">
        <v>90</v>
      </c>
      <c s="5" r="B24" t="n">
        <v>103737</v>
      </c>
      <c s="5" r="C24" t="n">
        <v>102268</v>
      </c>
      <c s="5" r="D24" t="n">
        <v>103228</v>
      </c>
      <c s="5" r="E24" t="n">
        <v>102312</v>
      </c>
    </row>
    <row spans="1:5" r="25">
      <c s="4" r="A25" t="s">
        <v>91</v>
      </c>
      <c s="8" r="B25" t="n">
        <v>0.05</v>
      </c>
      <c s="8" r="C25" t="n">
        <v>0.05</v>
      </c>
      <c s="8" r="D25" t="n">
        <v>0.15</v>
      </c>
      <c s="8" r="E25"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7</v>
      </c>
      <c s="2" r="B1" t="s">
        <v>68</v>
      </c>
      <c s="2" r="D1" t="s">
        <v>1</v>
      </c>
    </row>
    <row spans="1:6" r="2">
      <c s="2" r="B2" t="s">
        <v>2</v>
      </c>
      <c s="2" r="C2" t="s">
        <v>69</v>
      </c>
      <c s="2" r="D2" t="s">
        <v>2</v>
      </c>
      <c s="2" r="E2" t="s">
        <v>69</v>
      </c>
      <c s="2" r="F2" t="s">
        <v>23</v>
      </c>
    </row>
    <row spans="1:6" r="3">
      <c s="3" r="A3" t="s">
        <v>198</v>
      </c>
    </row>
    <row spans="1:6" r="4">
      <c s="4" r="A4" t="s">
        <v>398</v>
      </c>
      <c s="7" r="B4" t="n">
        <v>18537</v>
      </c>
      <c s="7" r="D4" t="n">
        <v>18537</v>
      </c>
      <c s="7" r="F4" t="n">
        <v>17205</v>
      </c>
    </row>
    <row spans="1:6" r="5">
      <c s="4" r="A5" t="s">
        <v>399</v>
      </c>
      <c s="5" r="D5" t="n">
        <v>1332</v>
      </c>
    </row>
    <row spans="1:6" r="6">
      <c s="4" r="A6" t="s">
        <v>83</v>
      </c>
      <c s="5" r="B6" t="n">
        <v>-2060</v>
      </c>
      <c s="7" r="C6" t="n">
        <v>4329</v>
      </c>
      <c s="7" r="D6" t="n">
        <v>-2821</v>
      </c>
      <c s="7" r="E6" t="n">
        <v>3592</v>
      </c>
    </row>
    <row spans="1:6" r="7">
      <c s="4" r="A7" t="s">
        <v>400</v>
      </c>
      <c s="4" r="D7" t="s">
        <v>401</v>
      </c>
      <c s="4" r="E7" t="s">
        <v>402</v>
      </c>
    </row>
    <row spans="1:6" r="8">
      <c s="4" r="A8" t="s">
        <v>403</v>
      </c>
      <c s="7" r="D8" t="n">
        <v>1900</v>
      </c>
    </row>
    <row spans="1:6" r="9">
      <c s="4" r="A9" t="s">
        <v>404</v>
      </c>
      <c s="5" r="D9" t="n">
        <v>4400</v>
      </c>
    </row>
    <row spans="1:6" r="10">
      <c s="4" r="A10" t="s">
        <v>405</v>
      </c>
      <c s="5" r="B10" t="n">
        <v>346200</v>
      </c>
      <c s="5" r="D10" t="n">
        <v>346200</v>
      </c>
    </row>
    <row spans="1:6" r="11">
      <c s="4" r="A11" t="s">
        <v>406</v>
      </c>
      <c s="5" r="B11" t="n">
        <v>800</v>
      </c>
      <c s="5" r="D11" t="n">
        <v>800</v>
      </c>
    </row>
    <row spans="1:6" r="12">
      <c s="4" r="A12" t="s">
        <v>407</v>
      </c>
      <c s="5" r="B12" t="n">
        <v>100</v>
      </c>
      <c s="5" r="D12" t="n">
        <v>100</v>
      </c>
    </row>
    <row spans="1:6" r="13">
      <c s="4" r="A13" t="s">
        <v>408</v>
      </c>
      <c s="7" r="B13" t="n">
        <v>2100</v>
      </c>
      <c s="7" r="D13" t="n">
        <v>2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3</v>
      </c>
    </row>
    <row spans="1:3" r="2">
      <c s="4" r="A2" t="s">
        <v>410</v>
      </c>
    </row>
    <row spans="1:3" r="3">
      <c s="3" r="A3" t="s">
        <v>411</v>
      </c>
    </row>
    <row spans="1:3" r="4">
      <c s="4" r="A4" t="s">
        <v>275</v>
      </c>
      <c s="7" r="B4" t="n">
        <v>510647</v>
      </c>
      <c s="7" r="C4" t="n">
        <v>593399</v>
      </c>
    </row>
    <row spans="1:3" r="5">
      <c s="4" r="A5" t="s">
        <v>412</v>
      </c>
    </row>
    <row spans="1:3" r="6">
      <c s="3" r="A6" t="s">
        <v>411</v>
      </c>
    </row>
    <row spans="1:3" r="7">
      <c s="4" r="A7" t="s">
        <v>275</v>
      </c>
      <c s="5" r="B7" t="n">
        <v>300000</v>
      </c>
      <c s="5" r="C7" t="n">
        <v>300000</v>
      </c>
    </row>
    <row spans="1:3" r="8">
      <c s="4" r="A8" t="s">
        <v>413</v>
      </c>
    </row>
    <row spans="1:3" r="9">
      <c s="3" r="A9" t="s">
        <v>411</v>
      </c>
    </row>
    <row spans="1:3" r="10">
      <c s="4" r="A10" t="s">
        <v>275</v>
      </c>
      <c s="5" r="B10" t="n">
        <v>170647</v>
      </c>
      <c s="5" r="C10" t="n">
        <v>293399</v>
      </c>
    </row>
    <row spans="1:3" r="11">
      <c s="4" r="A11" t="s">
        <v>414</v>
      </c>
    </row>
    <row spans="1:3" r="12">
      <c s="3" r="A12" t="s">
        <v>411</v>
      </c>
    </row>
    <row spans="1:3" r="13">
      <c s="4" r="A13" t="s">
        <v>275</v>
      </c>
      <c s="5" r="C13" t="n">
        <v>0</v>
      </c>
    </row>
    <row spans="1:3" r="14">
      <c s="4" r="A14" t="s">
        <v>415</v>
      </c>
    </row>
    <row spans="1:3" r="15">
      <c s="3" r="A15" t="s">
        <v>411</v>
      </c>
    </row>
    <row spans="1:3" r="16">
      <c s="4" r="A16" t="s">
        <v>275</v>
      </c>
      <c s="5" r="B16" t="n">
        <v>525122</v>
      </c>
      <c s="5" r="C16" t="n">
        <v>601803</v>
      </c>
    </row>
    <row spans="1:3" r="17">
      <c s="4" r="A17" t="s">
        <v>416</v>
      </c>
    </row>
    <row spans="1:3" r="18">
      <c s="3" r="A18" t="s">
        <v>411</v>
      </c>
    </row>
    <row spans="1:3" r="19">
      <c s="4" r="A19" t="s">
        <v>275</v>
      </c>
      <c s="5" r="B19" t="n">
        <v>307875</v>
      </c>
      <c s="5" r="C19" t="n">
        <v>301503</v>
      </c>
    </row>
    <row spans="1:3" r="20">
      <c s="4" r="A20" t="s">
        <v>417</v>
      </c>
    </row>
    <row spans="1:3" r="21">
      <c s="3" r="A21" t="s">
        <v>411</v>
      </c>
    </row>
    <row spans="1:3" r="22">
      <c s="4" r="A22" t="s">
        <v>275</v>
      </c>
      <c s="5" r="B22" t="n">
        <v>177247</v>
      </c>
      <c s="5" r="C22" t="n">
        <v>300300</v>
      </c>
    </row>
    <row spans="1:3" r="23">
      <c s="4" r="A23" t="s">
        <v>418</v>
      </c>
    </row>
    <row spans="1:3" r="24">
      <c s="3" r="A24" t="s">
        <v>411</v>
      </c>
    </row>
    <row spans="1:3" r="25">
      <c s="4" r="A25" t="s">
        <v>275</v>
      </c>
      <c s="7" r="B25" t="n">
        <v>40000</v>
      </c>
      <c s="7" r="C2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19</v>
      </c>
      <c s="2" r="B1" t="s">
        <v>68</v>
      </c>
      <c s="2" r="D1" t="s">
        <v>1</v>
      </c>
    </row>
    <row spans="1:5" r="2">
      <c s="2" r="B2" t="s">
        <v>420</v>
      </c>
      <c s="2" r="C2" t="s">
        <v>421</v>
      </c>
      <c s="2" r="D2" t="s">
        <v>420</v>
      </c>
      <c s="2" r="E2" t="s">
        <v>421</v>
      </c>
    </row>
    <row spans="1:5" r="3">
      <c s="3" r="A3" t="s">
        <v>422</v>
      </c>
    </row>
    <row spans="1:5" r="4">
      <c s="4" r="A4" t="s">
        <v>212</v>
      </c>
      <c s="5" r="D4" t="n">
        <v>4</v>
      </c>
    </row>
    <row spans="1:5" r="5">
      <c s="4" r="A5" t="s">
        <v>71</v>
      </c>
      <c s="7" r="B5" t="n">
        <v>270904</v>
      </c>
      <c s="7" r="D5" t="n">
        <v>837015</v>
      </c>
    </row>
    <row spans="1:5" r="6">
      <c s="4" r="A6" t="s">
        <v>423</v>
      </c>
      <c s="5" r="B6" t="n">
        <v>122391</v>
      </c>
      <c s="5" r="D6" t="n">
        <v>378901</v>
      </c>
    </row>
    <row spans="1:5" r="7">
      <c s="4" r="A7" t="s">
        <v>424</v>
      </c>
      <c s="5" r="B7" t="n">
        <v>148513</v>
      </c>
      <c s="7" r="C7" t="n">
        <v>162050</v>
      </c>
      <c s="5" r="D7" t="n">
        <v>458114</v>
      </c>
      <c s="7" r="E7" t="n">
        <v>466664</v>
      </c>
    </row>
    <row spans="1:5" r="8">
      <c s="4" r="A8" t="s">
        <v>74</v>
      </c>
      <c s="5" r="B8" t="n">
        <v>90775</v>
      </c>
      <c s="5" r="C8" t="n">
        <v>105948</v>
      </c>
      <c s="5" r="D8" t="n">
        <v>280382</v>
      </c>
      <c s="5" r="E8" t="n">
        <v>317030</v>
      </c>
    </row>
    <row spans="1:5" r="9">
      <c s="4" r="A9" t="s">
        <v>75</v>
      </c>
      <c s="5" r="B9" t="n">
        <v>46502</v>
      </c>
      <c s="5" r="C9" t="n">
        <v>46716</v>
      </c>
      <c s="5" r="D9" t="n">
        <v>141489</v>
      </c>
      <c s="5" r="E9" t="n">
        <v>139186</v>
      </c>
    </row>
    <row spans="1:5" r="10">
      <c s="4" r="A10" t="s">
        <v>77</v>
      </c>
      <c s="5" r="B10" t="n">
        <v>5486</v>
      </c>
      <c s="5" r="C10" t="n">
        <v>1108</v>
      </c>
      <c s="5" r="D10" t="n">
        <v>14836</v>
      </c>
      <c s="5" r="E10" t="n">
        <v>10993</v>
      </c>
    </row>
    <row spans="1:5" r="11">
      <c s="4" r="A11" t="s">
        <v>80</v>
      </c>
      <c s="5" r="B11" t="n">
        <v>11731</v>
      </c>
      <c s="5" r="C11" t="n">
        <v>13970</v>
      </c>
      <c s="5" r="D11" t="n">
        <v>39780</v>
      </c>
      <c s="5" r="E11" t="n">
        <v>42008</v>
      </c>
    </row>
    <row spans="1:5" r="12">
      <c s="4" r="A12" t="s">
        <v>81</v>
      </c>
      <c s="5" r="B12" t="n">
        <v>2482</v>
      </c>
      <c s="5" r="C12" t="n">
        <v>0</v>
      </c>
      <c s="5" r="D12" t="n">
        <v>9734</v>
      </c>
      <c s="5" r="E12" t="n">
        <v>0</v>
      </c>
    </row>
    <row spans="1:5" r="13">
      <c s="4" r="A13" t="s">
        <v>82</v>
      </c>
      <c s="5" r="B13" t="n">
        <v>-8463</v>
      </c>
      <c s="5" r="C13" t="n">
        <v>-6281</v>
      </c>
      <c s="5" r="D13" t="n">
        <v>-28107</v>
      </c>
      <c s="5" r="E13" t="n">
        <v>-53913</v>
      </c>
    </row>
    <row spans="1:5" r="14">
      <c s="4" r="A14" t="s">
        <v>238</v>
      </c>
    </row>
    <row spans="1:5" r="15">
      <c s="3" r="A15" t="s">
        <v>422</v>
      </c>
    </row>
    <row spans="1:5" r="16">
      <c s="4" r="A16" t="s">
        <v>71</v>
      </c>
      <c s="5" r="B16" t="n">
        <v>110051</v>
      </c>
      <c s="5" r="D16" t="n">
        <v>338809</v>
      </c>
    </row>
    <row spans="1:5" r="17">
      <c s="4" r="A17" t="s">
        <v>423</v>
      </c>
      <c s="5" r="B17" t="n">
        <v>54574</v>
      </c>
      <c s="5" r="D17" t="n">
        <v>167062</v>
      </c>
    </row>
    <row spans="1:5" r="18">
      <c s="4" r="A18" t="s">
        <v>424</v>
      </c>
      <c s="5" r="B18" t="n">
        <v>55477</v>
      </c>
      <c s="5" r="D18" t="n">
        <v>171747</v>
      </c>
    </row>
    <row spans="1:5" r="19">
      <c s="4" r="A19" t="s">
        <v>239</v>
      </c>
    </row>
    <row spans="1:5" r="20">
      <c s="3" r="A20" t="s">
        <v>422</v>
      </c>
    </row>
    <row spans="1:5" r="21">
      <c s="4" r="A21" t="s">
        <v>71</v>
      </c>
      <c s="5" r="B21" t="n">
        <v>72876</v>
      </c>
      <c s="5" r="D21" t="n">
        <v>230577</v>
      </c>
    </row>
    <row spans="1:5" r="22">
      <c s="4" r="A22" t="s">
        <v>423</v>
      </c>
      <c s="5" r="B22" t="n">
        <v>34059</v>
      </c>
      <c s="5" r="D22" t="n">
        <v>106577</v>
      </c>
    </row>
    <row spans="1:5" r="23">
      <c s="4" r="A23" t="s">
        <v>424</v>
      </c>
      <c s="5" r="B23" t="n">
        <v>38817</v>
      </c>
      <c s="5" r="D23" t="n">
        <v>124000</v>
      </c>
    </row>
    <row spans="1:5" r="24">
      <c s="4" r="A24" t="s">
        <v>240</v>
      </c>
    </row>
    <row spans="1:5" r="25">
      <c s="3" r="A25" t="s">
        <v>422</v>
      </c>
    </row>
    <row spans="1:5" r="26">
      <c s="4" r="A26" t="s">
        <v>71</v>
      </c>
      <c s="5" r="B26" t="n">
        <v>34190</v>
      </c>
      <c s="5" r="D26" t="n">
        <v>101606</v>
      </c>
    </row>
    <row spans="1:5" r="27">
      <c s="4" r="A27" t="s">
        <v>423</v>
      </c>
      <c s="5" r="B27" t="n">
        <v>14839</v>
      </c>
      <c s="5" r="D27" t="n">
        <v>46124</v>
      </c>
    </row>
    <row spans="1:5" r="28">
      <c s="4" r="A28" t="s">
        <v>424</v>
      </c>
      <c s="5" r="B28" t="n">
        <v>19351</v>
      </c>
      <c s="5" r="D28" t="n">
        <v>55482</v>
      </c>
    </row>
    <row spans="1:5" r="29">
      <c s="4" r="A29" t="s">
        <v>242</v>
      </c>
    </row>
    <row spans="1:5" r="30">
      <c s="3" r="A30" t="s">
        <v>422</v>
      </c>
    </row>
    <row spans="1:5" r="31">
      <c s="4" r="A31" t="s">
        <v>71</v>
      </c>
      <c s="5" r="B31" t="n">
        <v>53787</v>
      </c>
      <c s="5" r="D31" t="n">
        <v>166023</v>
      </c>
    </row>
    <row spans="1:5" r="32">
      <c s="4" r="A32" t="s">
        <v>423</v>
      </c>
      <c s="5" r="B32" t="n">
        <v>18919</v>
      </c>
      <c s="5" r="D32" t="n">
        <v>59138</v>
      </c>
    </row>
    <row spans="1:5" r="33">
      <c s="4" r="A33" t="s">
        <v>424</v>
      </c>
      <c s="7" r="B33" t="n">
        <v>34868</v>
      </c>
      <c s="7" r="C33" t="n">
        <v>38781</v>
      </c>
      <c s="7" r="D33" t="n">
        <v>106885</v>
      </c>
      <c s="7" r="E33" t="n">
        <v>1199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s="1" r="A1" t="s">
        <v>425</v>
      </c>
      <c s="2" r="B1" t="s">
        <v>68</v>
      </c>
      <c s="2" r="D1" t="s">
        <v>1</v>
      </c>
    </row>
    <row spans="1:5" r="2">
      <c s="2" r="B2" t="s">
        <v>420</v>
      </c>
      <c s="2" r="C2" t="s">
        <v>421</v>
      </c>
      <c s="2" r="D2" t="s">
        <v>420</v>
      </c>
      <c s="2" r="E2" t="s">
        <v>421</v>
      </c>
    </row>
    <row spans="1:5" r="3">
      <c s="3" r="A3" t="s">
        <v>152</v>
      </c>
    </row>
    <row spans="1:5" r="4">
      <c s="4" r="A4" t="s">
        <v>212</v>
      </c>
      <c s="5" r="D4" t="n">
        <v>4</v>
      </c>
    </row>
    <row spans="1:5" r="5">
      <c s="3" r="A5" t="s">
        <v>426</v>
      </c>
    </row>
    <row spans="1:5" r="6">
      <c s="4" r="A6" t="s">
        <v>71</v>
      </c>
      <c s="7" r="B6" t="n">
        <v>270904</v>
      </c>
      <c s="7" r="C6" t="n">
        <v>297745</v>
      </c>
      <c s="7" r="D6" t="n">
        <v>837015</v>
      </c>
      <c s="7" r="E6" t="n">
        <v>892423</v>
      </c>
    </row>
    <row spans="1:5" r="7">
      <c s="4" r="A7" t="s">
        <v>427</v>
      </c>
      <c s="5" r="B7" t="n">
        <v>122391</v>
      </c>
      <c s="5" r="C7" t="n">
        <v>135695</v>
      </c>
      <c s="5" r="D7" t="n">
        <v>378901</v>
      </c>
      <c s="5" r="E7" t="n">
        <v>425759</v>
      </c>
    </row>
    <row spans="1:5" r="8">
      <c s="4" r="A8" t="s">
        <v>424</v>
      </c>
      <c s="5" r="B8" t="n">
        <v>148513</v>
      </c>
      <c s="5" r="C8" t="n">
        <v>162050</v>
      </c>
      <c s="5" r="D8" t="n">
        <v>458114</v>
      </c>
      <c s="5" r="E8" t="n">
        <v>466664</v>
      </c>
    </row>
    <row spans="1:5" r="9">
      <c s="4" r="A9" t="s">
        <v>428</v>
      </c>
      <c s="5" r="B9" t="n">
        <v>85149</v>
      </c>
      <c s="5" r="C9" t="n">
        <v>98651</v>
      </c>
      <c s="5" r="D9" t="n">
        <v>263589</v>
      </c>
      <c s="5" r="E9" t="n">
        <v>294057</v>
      </c>
    </row>
    <row spans="1:5" r="10">
      <c s="4" r="A10" t="s">
        <v>429</v>
      </c>
      <c s="5" r="B10" t="n">
        <v>63364</v>
      </c>
      <c s="5" r="C10" t="n">
        <v>63399</v>
      </c>
      <c s="5" r="D10" t="n">
        <v>194525</v>
      </c>
      <c s="5" r="E10" t="n">
        <v>172607</v>
      </c>
    </row>
    <row spans="1:5" r="11">
      <c s="4" r="A11" t="s">
        <v>75</v>
      </c>
      <c s="5" r="B11" t="n">
        <v>46502</v>
      </c>
      <c s="5" r="C11" t="n">
        <v>46716</v>
      </c>
      <c s="5" r="D11" t="n">
        <v>141489</v>
      </c>
      <c s="5" r="E11" t="n">
        <v>139186</v>
      </c>
    </row>
    <row spans="1:5" r="12">
      <c s="4" r="A12" t="s">
        <v>76</v>
      </c>
      <c s="5" r="B12" t="n">
        <v>0</v>
      </c>
      <c s="5" r="C12" t="n">
        <v>589</v>
      </c>
      <c s="5" r="D12" t="n">
        <v>0</v>
      </c>
      <c s="5" r="E12" t="n">
        <v>11360</v>
      </c>
    </row>
    <row spans="1:5" r="13">
      <c s="4" r="A13" t="s">
        <v>77</v>
      </c>
      <c s="5" r="B13" t="n">
        <v>5486</v>
      </c>
      <c s="5" r="C13" t="n">
        <v>1108</v>
      </c>
      <c s="5" r="D13" t="n">
        <v>14836</v>
      </c>
      <c s="5" r="E13" t="n">
        <v>10993</v>
      </c>
    </row>
    <row spans="1:5" r="14">
      <c s="4" r="A14" t="s">
        <v>430</v>
      </c>
      <c s="5" r="B14" t="n">
        <v>5626</v>
      </c>
      <c s="5" r="C14" t="n">
        <v>7297</v>
      </c>
      <c s="5" r="D14" t="n">
        <v>16793</v>
      </c>
      <c s="5" r="E14" t="n">
        <v>22973</v>
      </c>
    </row>
    <row spans="1:5" r="15">
      <c s="4" r="A15" t="s">
        <v>80</v>
      </c>
      <c s="5" r="B15" t="n">
        <v>11731</v>
      </c>
      <c s="5" r="C15" t="n">
        <v>13970</v>
      </c>
      <c s="5" r="D15" t="n">
        <v>39780</v>
      </c>
      <c s="5" r="E15" t="n">
        <v>42008</v>
      </c>
    </row>
    <row spans="1:5" r="16">
      <c s="4" r="A16" t="s">
        <v>81</v>
      </c>
      <c s="5" r="B16" t="n">
        <v>2482</v>
      </c>
      <c s="5" r="C16" t="n">
        <v>0</v>
      </c>
      <c s="5" r="D16" t="n">
        <v>9734</v>
      </c>
      <c s="5" r="E16" t="n">
        <v>0</v>
      </c>
    </row>
    <row spans="1:5" r="17">
      <c s="4" r="A17" t="s">
        <v>82</v>
      </c>
      <c s="5" r="B17" t="n">
        <v>-8463</v>
      </c>
      <c s="5" r="C17" t="n">
        <v>-6281</v>
      </c>
      <c s="5" r="D17" t="n">
        <v>-28107</v>
      </c>
      <c s="5" r="E17" t="n">
        <v>-53913</v>
      </c>
    </row>
    <row spans="1:5" r="18">
      <c s="4" r="A18" t="s">
        <v>241</v>
      </c>
    </row>
    <row spans="1:5" r="19">
      <c s="3" r="A19" t="s">
        <v>426</v>
      </c>
    </row>
    <row spans="1:5" r="20">
      <c s="4" r="A20" t="s">
        <v>71</v>
      </c>
      <c s="5" r="B20" t="n">
        <v>217117</v>
      </c>
      <c s="5" r="C20" t="n">
        <v>237054</v>
      </c>
      <c s="5" r="D20" t="n">
        <v>670992</v>
      </c>
      <c s="5" r="E20" t="n">
        <v>705273</v>
      </c>
    </row>
    <row spans="1:5" r="21">
      <c s="4" r="A21" t="s">
        <v>427</v>
      </c>
      <c s="5" r="B21" t="n">
        <v>103472</v>
      </c>
      <c s="5" r="C21" t="n">
        <v>113785</v>
      </c>
      <c s="5" r="D21" t="n">
        <v>319763</v>
      </c>
      <c s="5" r="E21" t="n">
        <v>358604</v>
      </c>
    </row>
    <row spans="1:5" r="22">
      <c s="4" r="A22" t="s">
        <v>424</v>
      </c>
      <c s="5" r="B22" t="n">
        <v>113645</v>
      </c>
      <c s="5" r="C22" t="n">
        <v>123269</v>
      </c>
      <c s="5" r="D22" t="n">
        <v>351229</v>
      </c>
      <c s="5" r="E22" t="n">
        <v>346669</v>
      </c>
    </row>
    <row spans="1:5" r="23">
      <c s="4" r="A23" t="s">
        <v>428</v>
      </c>
      <c s="5" r="B23" t="n">
        <v>77708</v>
      </c>
      <c s="5" r="C23" t="n">
        <v>88078</v>
      </c>
      <c s="5" r="D23" t="n">
        <v>240494</v>
      </c>
      <c s="5" r="E23" t="n">
        <v>260523</v>
      </c>
    </row>
    <row spans="1:5" r="24">
      <c s="4" r="A24" t="s">
        <v>429</v>
      </c>
      <c s="5" r="B24" t="n">
        <v>35937</v>
      </c>
      <c s="5" r="C24" t="n">
        <v>35191</v>
      </c>
      <c s="5" r="D24" t="n">
        <v>110735</v>
      </c>
      <c s="5" r="E24" t="n">
        <v>86146</v>
      </c>
    </row>
    <row spans="1:5" r="25">
      <c s="4" r="A25" t="s">
        <v>242</v>
      </c>
    </row>
    <row spans="1:5" r="26">
      <c s="3" r="A26" t="s">
        <v>426</v>
      </c>
    </row>
    <row spans="1:5" r="27">
      <c s="4" r="A27" t="s">
        <v>71</v>
      </c>
      <c s="5" r="B27" t="n">
        <v>53787</v>
      </c>
      <c s="5" r="C27" t="n">
        <v>60691</v>
      </c>
      <c s="5" r="D27" t="n">
        <v>166023</v>
      </c>
      <c s="5" r="E27" t="n">
        <v>187150</v>
      </c>
    </row>
    <row spans="1:5" r="28">
      <c s="4" r="A28" t="s">
        <v>427</v>
      </c>
      <c s="5" r="B28" t="n">
        <v>18919</v>
      </c>
      <c s="5" r="C28" t="n">
        <v>21910</v>
      </c>
      <c s="5" r="D28" t="n">
        <v>59138</v>
      </c>
      <c s="5" r="E28" t="n">
        <v>67155</v>
      </c>
    </row>
    <row spans="1:5" r="29">
      <c s="4" r="A29" t="s">
        <v>424</v>
      </c>
      <c s="5" r="B29" t="n">
        <v>34868</v>
      </c>
      <c s="5" r="C29" t="n">
        <v>38781</v>
      </c>
      <c s="5" r="D29" t="n">
        <v>106885</v>
      </c>
      <c s="5" r="E29" t="n">
        <v>119995</v>
      </c>
    </row>
    <row spans="1:5" r="30">
      <c s="4" r="A30" t="s">
        <v>428</v>
      </c>
      <c s="5" r="B30" t="n">
        <v>7441</v>
      </c>
      <c s="5" r="C30" t="n">
        <v>10573</v>
      </c>
      <c s="5" r="D30" t="n">
        <v>23095</v>
      </c>
      <c s="5" r="E30" t="n">
        <v>33534</v>
      </c>
    </row>
    <row spans="1:5" r="31">
      <c s="4" r="A31" t="s">
        <v>429</v>
      </c>
      <c s="7" r="B31" t="n">
        <v>27427</v>
      </c>
      <c s="7" r="C31" t="n">
        <v>28208</v>
      </c>
      <c s="7" r="D31" t="n">
        <v>83790</v>
      </c>
      <c s="7" r="E31" t="n">
        <v>864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431</v>
      </c>
      <c s="2" r="B1" t="s">
        <v>68</v>
      </c>
      <c s="2" r="D1" t="s">
        <v>1</v>
      </c>
    </row>
    <row spans="1:5" r="2">
      <c s="2" r="B2" t="s">
        <v>2</v>
      </c>
      <c s="2" r="C2" t="s">
        <v>69</v>
      </c>
      <c s="2" r="D2" t="s">
        <v>2</v>
      </c>
      <c s="2" r="E2" t="s">
        <v>69</v>
      </c>
    </row>
    <row spans="1:5" r="3">
      <c s="3" r="A3" t="s">
        <v>432</v>
      </c>
    </row>
    <row spans="1:5" r="4">
      <c s="4" r="A4" t="s">
        <v>433</v>
      </c>
      <c s="7" r="B4" t="n">
        <v>270904</v>
      </c>
      <c s="7" r="C4" t="n">
        <v>297745</v>
      </c>
      <c s="7" r="D4" t="n">
        <v>837015</v>
      </c>
      <c s="7" r="E4" t="n">
        <v>892423</v>
      </c>
    </row>
    <row spans="1:5" r="5">
      <c s="4" r="A5" t="s">
        <v>241</v>
      </c>
    </row>
    <row spans="1:5" r="6">
      <c s="3" r="A6" t="s">
        <v>432</v>
      </c>
    </row>
    <row spans="1:5" r="7">
      <c s="4" r="A7" t="s">
        <v>433</v>
      </c>
      <c s="5" r="B7" t="n">
        <v>217117</v>
      </c>
      <c s="5" r="C7" t="n">
        <v>237054</v>
      </c>
      <c s="5" r="D7" t="n">
        <v>670992</v>
      </c>
      <c s="5" r="E7" t="n">
        <v>705273</v>
      </c>
    </row>
    <row spans="1:5" r="8">
      <c s="4" r="A8" t="s">
        <v>242</v>
      </c>
    </row>
    <row spans="1:5" r="9">
      <c s="3" r="A9" t="s">
        <v>432</v>
      </c>
    </row>
    <row spans="1:5" r="10">
      <c s="4" r="A10" t="s">
        <v>433</v>
      </c>
      <c s="5" r="B10" t="n">
        <v>53787</v>
      </c>
      <c s="5" r="C10" t="n">
        <v>60691</v>
      </c>
      <c s="5" r="D10" t="n">
        <v>166023</v>
      </c>
      <c s="5" r="E10" t="n">
        <v>187150</v>
      </c>
    </row>
    <row spans="1:5" r="11">
      <c s="4" r="A11" t="s">
        <v>434</v>
      </c>
    </row>
    <row spans="1:5" r="12">
      <c s="3" r="A12" t="s">
        <v>432</v>
      </c>
    </row>
    <row spans="1:5" r="13">
      <c s="4" r="A13" t="s">
        <v>433</v>
      </c>
      <c s="5" r="B13" t="n">
        <v>178207</v>
      </c>
      <c s="5" r="C13" t="n">
        <v>189122</v>
      </c>
      <c s="5" r="D13" t="n">
        <v>554995</v>
      </c>
      <c s="5" r="E13" t="n">
        <v>573028</v>
      </c>
    </row>
    <row spans="1:5" r="14">
      <c s="4" r="A14" t="s">
        <v>435</v>
      </c>
    </row>
    <row spans="1:5" r="15">
      <c s="3" r="A15" t="s">
        <v>432</v>
      </c>
    </row>
    <row spans="1:5" r="16">
      <c s="4" r="A16" t="s">
        <v>433</v>
      </c>
      <c s="5" r="B16" t="n">
        <v>34190</v>
      </c>
      <c s="5" r="C16" t="n">
        <v>42788</v>
      </c>
      <c s="5" r="D16" t="n">
        <v>101606</v>
      </c>
      <c s="5" r="E16" t="n">
        <v>117200</v>
      </c>
    </row>
    <row spans="1:5" r="17">
      <c s="4" r="A17" t="s">
        <v>436</v>
      </c>
    </row>
    <row spans="1:5" r="18">
      <c s="3" r="A18" t="s">
        <v>432</v>
      </c>
    </row>
    <row spans="1:5" r="19">
      <c s="4" r="A19" t="s">
        <v>433</v>
      </c>
      <c s="5" r="B19" t="n">
        <v>4720</v>
      </c>
      <c s="5" r="C19" t="n">
        <v>5144</v>
      </c>
      <c s="5" r="D19" t="n">
        <v>14391</v>
      </c>
      <c s="5" r="E19" t="n">
        <v>15045</v>
      </c>
    </row>
    <row spans="1:5" r="20">
      <c s="4" r="A20" t="s">
        <v>437</v>
      </c>
    </row>
    <row spans="1:5" r="21">
      <c s="3" r="A21" t="s">
        <v>432</v>
      </c>
    </row>
    <row spans="1:5" r="22">
      <c s="4" r="A22" t="s">
        <v>433</v>
      </c>
      <c s="5" r="B22" t="n">
        <v>42392</v>
      </c>
      <c s="5" r="C22" t="n">
        <v>49516</v>
      </c>
      <c s="5" r="D22" t="n">
        <v>132310</v>
      </c>
      <c s="5" r="E22" t="n">
        <v>154665</v>
      </c>
    </row>
    <row spans="1:5" r="23">
      <c s="4" r="A23" t="s">
        <v>438</v>
      </c>
    </row>
    <row spans="1:5" r="24">
      <c s="3" r="A24" t="s">
        <v>432</v>
      </c>
    </row>
    <row spans="1:5" r="25">
      <c s="4" r="A25" t="s">
        <v>433</v>
      </c>
      <c s="7" r="B25" t="n">
        <v>11395</v>
      </c>
      <c s="7" r="C25" t="n">
        <v>11175</v>
      </c>
      <c s="7" r="D25" t="n">
        <v>33713</v>
      </c>
      <c s="7" r="E25" t="n">
        <v>32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439</v>
      </c>
      <c s="2" r="B1" t="s">
        <v>68</v>
      </c>
      <c s="2" r="D1" t="s">
        <v>1</v>
      </c>
    </row>
    <row spans="1:5" r="2">
      <c s="2" r="B2" t="s">
        <v>2</v>
      </c>
      <c s="2" r="C2" t="s">
        <v>69</v>
      </c>
      <c s="2" r="D2" t="s">
        <v>2</v>
      </c>
      <c s="2" r="E2" t="s">
        <v>69</v>
      </c>
    </row>
    <row spans="1:5" r="3">
      <c s="3" r="A3" t="s">
        <v>155</v>
      </c>
    </row>
    <row spans="1:5" r="4">
      <c s="4" r="A4" t="s">
        <v>440</v>
      </c>
      <c s="11" r="D4" t="n">
        <v>2.2</v>
      </c>
    </row>
    <row spans="1:5" r="5">
      <c s="4" r="A5" t="s">
        <v>441</v>
      </c>
      <c s="11" r="B5" t="n">
        <v>1.2</v>
      </c>
      <c s="9" r="D5" t="n">
        <v>4.3</v>
      </c>
      <c s="11" r="E5" t="n">
        <v>6.8</v>
      </c>
    </row>
    <row spans="1:5" r="6">
      <c s="4" r="A6" t="s">
        <v>442</v>
      </c>
      <c s="9" r="B6" t="n">
        <v>13.4</v>
      </c>
      <c s="9" r="D6" t="n">
        <v>13.4</v>
      </c>
    </row>
    <row spans="1:5" r="7">
      <c s="4" r="A7" t="s">
        <v>443</v>
      </c>
      <c s="11" r="B7" t="n">
        <v>3.3</v>
      </c>
      <c s="11" r="C7" t="n">
        <v>4.7</v>
      </c>
      <c s="11" r="D7" t="n">
        <v>9.9</v>
      </c>
      <c s="11" r="E7" t="n">
        <v>9.8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9</v>
      </c>
    </row>
    <row spans="1:3" r="3">
      <c s="3" r="A3" t="s">
        <v>93</v>
      </c>
    </row>
    <row spans="1:3" r="4">
      <c s="4" r="A4" t="s">
        <v>86</v>
      </c>
      <c s="7" r="B4" t="n">
        <v>-30928</v>
      </c>
      <c s="7" r="C4" t="n">
        <v>-50260</v>
      </c>
    </row>
    <row spans="1:3" r="5">
      <c s="3" r="A5" t="s">
        <v>94</v>
      </c>
    </row>
    <row spans="1:3" r="6">
      <c s="4" r="A6" t="s">
        <v>75</v>
      </c>
      <c s="5" r="B6" t="n">
        <v>141489</v>
      </c>
      <c s="5" r="C6" t="n">
        <v>139186</v>
      </c>
    </row>
    <row spans="1:3" r="7">
      <c s="4" r="A7" t="s">
        <v>76</v>
      </c>
      <c s="5" r="B7" t="n">
        <v>0</v>
      </c>
      <c s="5" r="C7" t="n">
        <v>11360</v>
      </c>
    </row>
    <row spans="1:3" r="8">
      <c s="4" r="A8" t="s">
        <v>95</v>
      </c>
      <c s="5" r="B8" t="n">
        <v>532</v>
      </c>
      <c s="5" r="C8" t="n">
        <v>-3939</v>
      </c>
    </row>
    <row spans="1:3" r="9">
      <c s="4" r="A9" t="s">
        <v>96</v>
      </c>
      <c s="5" r="B9" t="n">
        <v>10864</v>
      </c>
      <c s="5" r="C9" t="n">
        <v>10208</v>
      </c>
    </row>
    <row spans="1:3" r="10">
      <c s="4" r="A10" t="s">
        <v>97</v>
      </c>
      <c s="5" r="B10" t="n">
        <v>2872</v>
      </c>
      <c s="5" r="C10" t="n">
        <v>3067</v>
      </c>
    </row>
    <row spans="1:3" r="11">
      <c s="4" r="A11" t="s">
        <v>81</v>
      </c>
      <c s="5" r="B11" t="n">
        <v>9734</v>
      </c>
      <c s="5" r="C11" t="n">
        <v>0</v>
      </c>
    </row>
    <row spans="1:3" r="12">
      <c s="4" r="A12" t="s">
        <v>98</v>
      </c>
      <c s="5" r="B12" t="n">
        <v>571</v>
      </c>
      <c s="5" r="C12" t="n">
        <v>-33</v>
      </c>
    </row>
    <row spans="1:3" r="13">
      <c s="4" r="A13" t="s">
        <v>99</v>
      </c>
      <c s="5" r="B13" t="n">
        <v>9752</v>
      </c>
      <c s="5" r="C13" t="n">
        <v>-4694</v>
      </c>
    </row>
    <row spans="1:3" r="14">
      <c s="4" r="A14" t="s">
        <v>100</v>
      </c>
      <c s="5" r="B14" t="n">
        <v>-1019</v>
      </c>
      <c s="5" r="C14" t="n">
        <v>-616</v>
      </c>
    </row>
    <row spans="1:3" r="15">
      <c s="4" r="A15" t="s">
        <v>101</v>
      </c>
      <c s="5" r="B15" t="n">
        <v>-15628</v>
      </c>
      <c s="5" r="C15" t="n">
        <v>-1032</v>
      </c>
    </row>
    <row spans="1:3" r="16">
      <c s="4" r="A16" t="s">
        <v>102</v>
      </c>
      <c s="5" r="B16" t="n">
        <v>-2150</v>
      </c>
      <c s="5" r="C16" t="n">
        <v>-1909</v>
      </c>
    </row>
    <row spans="1:3" r="17">
      <c s="4" r="A17" t="s">
        <v>103</v>
      </c>
      <c s="5" r="B17" t="n">
        <v>126089</v>
      </c>
      <c s="5" r="C17" t="n">
        <v>101338</v>
      </c>
    </row>
    <row spans="1:3" r="18">
      <c s="3" r="A18" t="s">
        <v>104</v>
      </c>
    </row>
    <row spans="1:3" r="19">
      <c s="4" r="A19" t="s">
        <v>105</v>
      </c>
      <c s="5" r="B19" t="n">
        <v>-60413</v>
      </c>
      <c s="5" r="C19" t="n">
        <v>-74239</v>
      </c>
    </row>
    <row spans="1:3" r="20">
      <c s="4" r="A20" t="s">
        <v>106</v>
      </c>
      <c s="5" r="B20" t="n">
        <v>0</v>
      </c>
      <c s="5" r="C20" t="n">
        <v>-86</v>
      </c>
    </row>
    <row spans="1:3" r="21">
      <c s="4" r="A21" t="s">
        <v>107</v>
      </c>
      <c s="5" r="B21" t="n">
        <v>-60413</v>
      </c>
      <c s="5" r="C21" t="n">
        <v>-74153</v>
      </c>
    </row>
    <row spans="1:3" r="22">
      <c s="3" r="A22" t="s">
        <v>108</v>
      </c>
    </row>
    <row spans="1:3" r="23">
      <c s="4" r="A23" t="s">
        <v>109</v>
      </c>
      <c s="5" r="B23" t="n">
        <v>69761</v>
      </c>
      <c s="5" r="C23" t="n">
        <v>0</v>
      </c>
    </row>
    <row spans="1:3" r="24">
      <c s="4" r="A24" t="s">
        <v>110</v>
      </c>
      <c s="5" r="B24" t="n">
        <v>-162475</v>
      </c>
      <c s="5" r="C24" t="n">
        <v>-1102</v>
      </c>
    </row>
    <row spans="1:3" r="25">
      <c s="4" r="A25" t="s">
        <v>111</v>
      </c>
      <c s="5" r="B25" t="n">
        <v>-21164</v>
      </c>
      <c s="5" r="C25" t="n">
        <v>-10897</v>
      </c>
    </row>
    <row spans="1:3" r="26">
      <c s="4" r="A26" t="s">
        <v>112</v>
      </c>
      <c s="5" r="B26" t="n">
        <v>0</v>
      </c>
      <c s="5" r="C26" t="n">
        <v>-2210</v>
      </c>
    </row>
    <row spans="1:3" r="27">
      <c s="4" r="A27" t="s">
        <v>113</v>
      </c>
      <c s="5" r="B27" t="n">
        <v>1692</v>
      </c>
      <c s="5" r="C27" t="n">
        <v>0</v>
      </c>
    </row>
    <row spans="1:3" r="28">
      <c s="4" r="A28" t="s">
        <v>114</v>
      </c>
      <c s="5" r="B28" t="n">
        <v>-112186</v>
      </c>
      <c s="5" r="C28" t="n">
        <v>-14209</v>
      </c>
    </row>
    <row spans="1:3" r="29">
      <c s="4" r="A29" t="s">
        <v>115</v>
      </c>
      <c s="5" r="B29" t="n">
        <v>-46510</v>
      </c>
      <c s="5" r="C29" t="n">
        <v>12976</v>
      </c>
    </row>
    <row spans="1:3" r="30">
      <c s="4" r="A30" t="s">
        <v>116</v>
      </c>
      <c s="5" r="B30" t="n">
        <v>134133</v>
      </c>
      <c s="5" r="C30" t="n">
        <v>116636</v>
      </c>
    </row>
    <row spans="1:3" r="31">
      <c s="4" r="A31" t="s">
        <v>117</v>
      </c>
      <c s="7" r="B31" t="n">
        <v>87623</v>
      </c>
      <c s="7" r="C31" t="n">
        <v>129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Earnings per Share</vt:lpstr>
      <vt:lpstr>Restructuring, Acquisition and </vt:lpstr>
      <vt:lpstr>Goodwill and Other Intangible A</vt:lpstr>
      <vt:lpstr>Other Accrued Liabilities</vt:lpstr>
      <vt:lpstr>Long-Term Debt and Capital Leas</vt:lpstr>
      <vt:lpstr>Stockholders' Equity</vt:lpstr>
      <vt:lpstr>Stock-Based Compensation</vt:lpstr>
      <vt:lpstr>Income Taxes</vt:lpstr>
      <vt:lpstr>Fair Value Measurements</vt:lpstr>
      <vt:lpstr>Segment Information</vt:lpstr>
      <vt:lpstr>Commitments and Contingencies</vt:lpstr>
      <vt:lpstr>Summary of Significant Accoun19</vt:lpstr>
      <vt:lpstr>Restructuring, Acquisition an20</vt:lpstr>
      <vt:lpstr>Goodwill and Other Intangible21</vt:lpstr>
      <vt:lpstr>Other Accrued Liabilities (Tabl</vt:lpstr>
      <vt:lpstr>Long-Term Debt and Capital Le23</vt:lpstr>
      <vt:lpstr>Stock-Based Compensation (Table</vt:lpstr>
      <vt:lpstr>Income Taxes Tables (Tables)</vt:lpstr>
      <vt:lpstr>Fair Value Measurements (Tables</vt:lpstr>
      <vt:lpstr>Segment Information (Tables)</vt:lpstr>
      <vt:lpstr>Organization (Details)</vt:lpstr>
      <vt:lpstr>Summary of Significant Accoun29</vt:lpstr>
      <vt:lpstr>Earnings per Share (Details)</vt:lpstr>
      <vt:lpstr>Restructuring, Acquisition an31</vt:lpstr>
      <vt:lpstr>Goodwill and Other Intangible32</vt:lpstr>
      <vt:lpstr>Goodwill and Other Intangible33</vt:lpstr>
      <vt:lpstr>Other Accrued Liabilities (Deta</vt:lpstr>
      <vt:lpstr>Long-Term Debt and Capital Le35</vt:lpstr>
      <vt:lpstr>Stockholders' Equity (Details)</vt:lpstr>
      <vt:lpstr>Stock-Based Compensation (Detai</vt:lpstr>
      <vt:lpstr>Stock-Based Compensation (Det38</vt:lpstr>
      <vt:lpstr>Stock-Based Compensation (Det39</vt:lpstr>
      <vt:lpstr>Income Taxes (Details)</vt:lpstr>
      <vt:lpstr>Fair Value Measurements (Detail</vt:lpstr>
      <vt:lpstr>Segment Information New Segment</vt:lpstr>
      <vt:lpstr>Previous Segment Information (D</vt:lpstr>
      <vt:lpstr>Segment Information (Details 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9:33Z</dcterms:created>
  <dcterms:modified xmlns:dcterms="http://purl.org/dc/terms/" xmlns:xsi="http://www.w3.org/2001/XMLSchema-instance" xsi:type="dcterms:W3CDTF">2015-11-03T17:09:33Z</dcterms:modified>
  <dc:title xmlns:dc="http://purl.org/dc/elements/1.1/">Untitled</dc:title>
  <dc:description xmlns:dc="http://purl.org/dc/elements/1.1/"/>
  <dc:subject xmlns:dc="http://purl.org/dc/elements/1.1/"/>
  <cp:keywords/>
  <cp:category/>
</cp:coreProperties>
</file>